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Acquisitions and divestitures" sheetId="11" state="visible" r:id="rId11"/>
    <sheet xmlns:r="http://schemas.openxmlformats.org/officeDocument/2006/relationships" name="Incentive plans" sheetId="12" state="visible" r:id="rId12"/>
    <sheet xmlns:r="http://schemas.openxmlformats.org/officeDocument/2006/relationships" name="Disclosures about fair value m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income per share" sheetId="19" state="visible" r:id="rId19"/>
    <sheet xmlns:r="http://schemas.openxmlformats.org/officeDocument/2006/relationships" name="Subsidiary guarantors" sheetId="20" state="visible" r:id="rId20"/>
    <sheet xmlns:r="http://schemas.openxmlformats.org/officeDocument/2006/relationships" name="Subsequent events" sheetId="21" state="visible" r:id="rId21"/>
    <sheet xmlns:r="http://schemas.openxmlformats.org/officeDocument/2006/relationships" name="Supplementary information" sheetId="22" state="visible" r:id="rId22"/>
    <sheet xmlns:r="http://schemas.openxmlformats.org/officeDocument/2006/relationships" name="Summary of significant accoun23" sheetId="23" state="visible" r:id="rId23"/>
    <sheet xmlns:r="http://schemas.openxmlformats.org/officeDocument/2006/relationships" name="Exploratory well costs (Tables)" sheetId="24" state="visible" r:id="rId24"/>
    <sheet xmlns:r="http://schemas.openxmlformats.org/officeDocument/2006/relationships" name="Incentive plans (Tables)" sheetId="25" state="visible" r:id="rId25"/>
    <sheet xmlns:r="http://schemas.openxmlformats.org/officeDocument/2006/relationships" name="Disclosures about fair value 26" sheetId="26" state="visible" r:id="rId26"/>
    <sheet xmlns:r="http://schemas.openxmlformats.org/officeDocument/2006/relationships" name="Derivative financial instrume27"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Net income per share (Tables)" sheetId="30" state="visible" r:id="rId30"/>
    <sheet xmlns:r="http://schemas.openxmlformats.org/officeDocument/2006/relationships" name="Subsidiary guarantors (Tables)" sheetId="31" state="visible" r:id="rId31"/>
    <sheet xmlns:r="http://schemas.openxmlformats.org/officeDocument/2006/relationships" name="Subsequent events (Tables)" sheetId="32" state="visible" r:id="rId32"/>
    <sheet xmlns:r="http://schemas.openxmlformats.org/officeDocument/2006/relationships" name="Supplementary information (Tabl" sheetId="33" state="visible" r:id="rId33"/>
    <sheet xmlns:r="http://schemas.openxmlformats.org/officeDocument/2006/relationships" name="Summary Of Significant Accoun34" sheetId="34" state="visible" r:id="rId34"/>
    <sheet xmlns:r="http://schemas.openxmlformats.org/officeDocument/2006/relationships" name="Exploratory Well Costs (Capital" sheetId="35" state="visible" r:id="rId35"/>
    <sheet xmlns:r="http://schemas.openxmlformats.org/officeDocument/2006/relationships" name="Exploratory Well Costs (Aging O" sheetId="36" state="visible" r:id="rId36"/>
    <sheet xmlns:r="http://schemas.openxmlformats.org/officeDocument/2006/relationships" name="Acquisitions And Divestitures (" sheetId="37" state="visible" r:id="rId37"/>
    <sheet xmlns:r="http://schemas.openxmlformats.org/officeDocument/2006/relationships" name="Incentive Plans (Summary of Sto" sheetId="38" state="visible" r:id="rId38"/>
    <sheet xmlns:r="http://schemas.openxmlformats.org/officeDocument/2006/relationships" name="Incentive Plans (Summary For Fu" sheetId="39" state="visible" r:id="rId39"/>
    <sheet xmlns:r="http://schemas.openxmlformats.org/officeDocument/2006/relationships" name="Disclosures About Fair Value 40" sheetId="40" state="visible" r:id="rId40"/>
    <sheet xmlns:r="http://schemas.openxmlformats.org/officeDocument/2006/relationships" name="Disclosures About Fair Value 41" sheetId="41" state="visible" r:id="rId41"/>
    <sheet xmlns:r="http://schemas.openxmlformats.org/officeDocument/2006/relationships" name="Disclosures About Fair Value 42" sheetId="42" state="visible" r:id="rId42"/>
    <sheet xmlns:r="http://schemas.openxmlformats.org/officeDocument/2006/relationships" name="Disclosures About Fair Value 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bt (Summary Of Long-Term Debt" sheetId="46" state="visible" r:id="rId46"/>
    <sheet xmlns:r="http://schemas.openxmlformats.org/officeDocument/2006/relationships" name="Debt (Narrative) (Detail)" sheetId="47" state="visible" r:id="rId47"/>
    <sheet xmlns:r="http://schemas.openxmlformats.org/officeDocument/2006/relationships" name="Schedule of Extinguishment of D" sheetId="48" state="visible" r:id="rId48"/>
    <sheet xmlns:r="http://schemas.openxmlformats.org/officeDocument/2006/relationships" name="Debt (Principal Maturities Of D" sheetId="49" state="visible" r:id="rId49"/>
    <sheet xmlns:r="http://schemas.openxmlformats.org/officeDocument/2006/relationships" name="Debt (Summary Of Interest Expen"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Income Taxes (Narrative) (Detai" sheetId="54" state="visible" r:id="rId54"/>
    <sheet xmlns:r="http://schemas.openxmlformats.org/officeDocument/2006/relationships" name="Related Party Transactions (Sch" sheetId="55" state="visible" r:id="rId55"/>
    <sheet xmlns:r="http://schemas.openxmlformats.org/officeDocument/2006/relationships" name="Net Income Per Share (Narrative" sheetId="56" state="visible" r:id="rId56"/>
    <sheet xmlns:r="http://schemas.openxmlformats.org/officeDocument/2006/relationships" name="Net Income Per Share (Reconcili" sheetId="57" state="visible" r:id="rId57"/>
    <sheet xmlns:r="http://schemas.openxmlformats.org/officeDocument/2006/relationships" name="Net Income Per Share (Reconci58" sheetId="58" state="visible" r:id="rId58"/>
    <sheet xmlns:r="http://schemas.openxmlformats.org/officeDocument/2006/relationships" name="Net Income Per Share (Summary O" sheetId="59" state="visible" r:id="rId59"/>
    <sheet xmlns:r="http://schemas.openxmlformats.org/officeDocument/2006/relationships" name="Subsidiary Guarantors (Condense" sheetId="60" state="visible" r:id="rId60"/>
    <sheet xmlns:r="http://schemas.openxmlformats.org/officeDocument/2006/relationships" name="Subsidiary Guarantors (Conden61" sheetId="61" state="visible" r:id="rId61"/>
    <sheet xmlns:r="http://schemas.openxmlformats.org/officeDocument/2006/relationships" name="Subsidiary Guarantors (Conden62" sheetId="62" state="visible" r:id="rId62"/>
    <sheet xmlns:r="http://schemas.openxmlformats.org/officeDocument/2006/relationships" name="Subsequent Events (New Commodit" sheetId="63" state="visible" r:id="rId63"/>
    <sheet xmlns:r="http://schemas.openxmlformats.org/officeDocument/2006/relationships" name="Supplementary Information (Capi" sheetId="64" state="visible" r:id="rId64"/>
    <sheet xmlns:r="http://schemas.openxmlformats.org/officeDocument/2006/relationships" name="Supplementary Information (Cost" sheetId="65" state="visible" r:id="rId65"/>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7</t>
  </si>
  <si>
    <t>Oct. 30,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CXO</t>
  </si>
  <si>
    <t>Entity Registrant Name</t>
  </si>
  <si>
    <t>CONCHO RESOURCES INC</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Funds held in escrow</t>
  </si>
  <si>
    <t>Deferred loan costs, net</t>
  </si>
  <si>
    <t>Intangible asset - operating rights, net</t>
  </si>
  <si>
    <t>Inventory</t>
  </si>
  <si>
    <t>Noncurrent derivative instruments</t>
  </si>
  <si>
    <t>Other assets</t>
  </si>
  <si>
    <t>Total assets</t>
  </si>
  <si>
    <t>Current liabilities:</t>
  </si>
  <si>
    <t>Accounts payable - trade</t>
  </si>
  <si>
    <t>Bank overdrafts</t>
  </si>
  <si>
    <t>Revenue payable</t>
  </si>
  <si>
    <t>Accrued drilling costs</t>
  </si>
  <si>
    <t>Other current liabilities</t>
  </si>
  <si>
    <t>Total current liabilities</t>
  </si>
  <si>
    <t>Long-term debt</t>
  </si>
  <si>
    <t>Deferred income taxes</t>
  </si>
  <si>
    <t>Asset retirement obligations and other long-term liabilities</t>
  </si>
  <si>
    <t>Commitments and contingencies (Note 9)</t>
  </si>
  <si>
    <t xml:space="preserve"> </t>
  </si>
  <si>
    <t>Stockholders' equity:</t>
  </si>
  <si>
    <t>Common stock, $0.001 par value; 300,000,000 authorized; 149,297,932 and 146,488,685 shares issued at September 30, 2017 and December 31, 2016, respectively</t>
  </si>
  <si>
    <t>Additional paid-in capital</t>
  </si>
  <si>
    <t>Retained earnings</t>
  </si>
  <si>
    <t>Treasury stock, at cost; 597,551 and 429,708 shares at September 30, 2017 and December 31, 2016,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Millions</t>
  </si>
  <si>
    <t>3 Months Ended</t>
  </si>
  <si>
    <t>Sep. 30, 2016</t>
  </si>
  <si>
    <t>Operating revenues:</t>
  </si>
  <si>
    <t>Oil sales</t>
  </si>
  <si>
    <t>Natural gas sales</t>
  </si>
  <si>
    <t>Total operating revenues</t>
  </si>
  <si>
    <t>Operating costs and expenses:</t>
  </si>
  <si>
    <t>Oil and natural gas production</t>
  </si>
  <si>
    <t>Production and ad valorem taxes</t>
  </si>
  <si>
    <t>Exploration and abandonments</t>
  </si>
  <si>
    <t>Depreciation, depletion and amortization</t>
  </si>
  <si>
    <t>Accretion of discount on asset retirement obligations</t>
  </si>
  <si>
    <t>Impairments of long-lived assets</t>
  </si>
  <si>
    <t>General and administrative (including non-cash stock-based compensation of $17 and $15 for the three months ended September 30, 2017 and 2016, respectively, and $43 for each of the nine months ended September 30, 2017 and 2016)</t>
  </si>
  <si>
    <t>(Gain) loss on derivatives</t>
  </si>
  <si>
    <t>(Gain) loss on disposition of assets, net</t>
  </si>
  <si>
    <t>Total operating costs and expenses</t>
  </si>
  <si>
    <t>Income (loss) from operations</t>
  </si>
  <si>
    <t>Other income (expense):</t>
  </si>
  <si>
    <t>Interest expense</t>
  </si>
  <si>
    <t>Loss on extinguishment of debt</t>
  </si>
  <si>
    <t>Other, net</t>
  </si>
  <si>
    <t>Total other expense</t>
  </si>
  <si>
    <t>Income (loss) before income taxes</t>
  </si>
  <si>
    <t>Income tax (expense) benefit</t>
  </si>
  <si>
    <t>Net income (loss)</t>
  </si>
  <si>
    <t>Earnings per share:</t>
  </si>
  <si>
    <t>Basic net income (loss)</t>
  </si>
  <si>
    <t>Diluted net income (loss)</t>
  </si>
  <si>
    <t>Consolidated Statements of Operations (Parenthetical) - USD ($) $ in Millions</t>
  </si>
  <si>
    <t>Income Statement [Abstract]</t>
  </si>
  <si>
    <t>Non-cash stock-based compensation</t>
  </si>
  <si>
    <t>Consolidated Statement of Stockholders Equity - USD ($) shares in Thousands, $ in Millions</t>
  </si>
  <si>
    <t>Total</t>
  </si>
  <si>
    <t>Common Stock [Member]</t>
  </si>
  <si>
    <t>Additional Paid In Capital [Member]</t>
  </si>
  <si>
    <t>Retained Earnings [Member]</t>
  </si>
  <si>
    <t>Treasury Stock [Member]</t>
  </si>
  <si>
    <t>Adoption of ASU No. 2016-09 (Note 2) | Accounting Standards Update 2016-09 [Member]</t>
  </si>
  <si>
    <t>BALANCE at Jan. 1, 2017</t>
  </si>
  <si>
    <t>BALANCE, Shares at Dec. 31, 2016</t>
  </si>
  <si>
    <t>BALANCE at Dec. 31, 2016</t>
  </si>
  <si>
    <t>Common stock issued in business combination (Shares)</t>
  </si>
  <si>
    <t>Common stock issued in business combination</t>
  </si>
  <si>
    <t>Stock options exercised</t>
  </si>
  <si>
    <t>Stock options exercised, shares</t>
  </si>
  <si>
    <t>Grants of restricted stock, shares</t>
  </si>
  <si>
    <t>Performance unit share conversion, shares</t>
  </si>
  <si>
    <t>Cancellation of restricted stock, shares</t>
  </si>
  <si>
    <t>Stock-based compensation</t>
  </si>
  <si>
    <t>Purchase of treasury stock</t>
  </si>
  <si>
    <t>Purchase of treasury stock, shares</t>
  </si>
  <si>
    <t>BALANCE, Shares at Sep. 30, 2017</t>
  </si>
  <si>
    <t>BALANCE at Sep. 30, 2017</t>
  </si>
  <si>
    <t>Consolidated Statements of Cash Flows - USD ($) $ in Millions</t>
  </si>
  <si>
    <t>CASH FLOWS FROM OPERATING ACTIVITIES:</t>
  </si>
  <si>
    <t>Adjustments to reconcile net income (loss) to net cash provided by (used in) operating activities:</t>
  </si>
  <si>
    <t>Exploration and abandonments, including dry holes</t>
  </si>
  <si>
    <t>Non-cash stock-based compensation expense</t>
  </si>
  <si>
    <t>Net settlements received from (paid on) derivatives</t>
  </si>
  <si>
    <t>Other non-cash items</t>
  </si>
  <si>
    <t>Changes in operating assets and liabilities, net of acquisitions and dispositions:</t>
  </si>
  <si>
    <t>Accounts receivable</t>
  </si>
  <si>
    <t>Accounts payable</t>
  </si>
  <si>
    <t>Net cash provided by operating activities</t>
  </si>
  <si>
    <t>CASH FLOWS FROM INVESTING ACTIVITIES:</t>
  </si>
  <si>
    <t>Capital expenditures on oil and natural gas properties</t>
  </si>
  <si>
    <t>Additions to property, equipment and other assets</t>
  </si>
  <si>
    <t>Proceeds from the disposition of assets</t>
  </si>
  <si>
    <t>Direct transaction costs for disposition of assets</t>
  </si>
  <si>
    <t>Contributions to equity method investments</t>
  </si>
  <si>
    <t>Net cash used in investing activities</t>
  </si>
  <si>
    <t>CASH FLOWS FROM FINANCING ACTIVITIES:</t>
  </si>
  <si>
    <t>Proceeds from issuance of debt</t>
  </si>
  <si>
    <t>Payments of debt</t>
  </si>
  <si>
    <t>Debt extinguishment costs</t>
  </si>
  <si>
    <t>Excess tax benefit (deficiency) from stock-based compensation</t>
  </si>
  <si>
    <t>Net proceeds from issuance of common stock</t>
  </si>
  <si>
    <t>Payments for loan costs</t>
  </si>
  <si>
    <t>Increase (decrease) in bank overdrafts</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Issuance of common stock for business combinations</t>
  </si>
  <si>
    <t>Organization and nature of operations</t>
  </si>
  <si>
    <t>Organization, Consolidation and Presentation of Financial Statements [Abstract]</t>
  </si>
  <si>
    <t>Note 1 . Organization and nature of operations Concho Resources Inc. ( the “Company” ) is a Delaware corporation formed on February 22, 2006. The Company’s principal business is the acquisition, development , exploration and production of oil and natural gas properties primarily loc ated in the Permian Basin of southeast New Mexico and w est Texas.</t>
  </si>
  <si>
    <t>Summary of significant accounting policies</t>
  </si>
  <si>
    <t>Accounting Policies [Abstract]</t>
  </si>
  <si>
    <t>Note 2 . Summary of significant accounting policies Principles of consolidation. The consolidated financial statements of the Company include the accounts of the Company and its 100 percent owned subsidiaries. The Company consolidates the financial statements of these entities. The consolidated financial statements also include the accounts of a variable interest entity (“VIE”) where the Company is the primary beneficiary of the arrangements. See Note 4 for additional information regarding the circumstances surrounding the VIE. All material intercompany balances and transactions have been eliminated. Reclassifications. Certain prior period amounts have been reclassified to conform to the 2017 presentation. These reclassifications had no imp act on net income (loss), total stockholders’ equity or total cash flows. Use of estimates in the preparation of financial statements.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 xpenses during the reporting periods. Actual results could differ from these estimates. Depletion of oil and natural gas properties is determined using estimates of proved oil and natural gas reserves. There are numerous uncertainties inherent in the estim ation of quantities of proved reserves and in the projection of future rates of production and the timing of development expenditures. Similarly, evaluations for impairment of proved and unproved oil and natural gas properties are subject to numerous uncer tainties including, among others, estimates of future recoverable reserves , commodity price outlooks and prevailing market rates of other sources of income and costs . Other significant estimates inclu de, but are not limited to, asset retirement obligations , fair value of stock-based compensation, fair value of business combinations , fair value of nonmonetary exchanges, fair value of deriva tive financial instruments and income taxes . Interim financial statements. The accompanying consolidated financial statements of the Company have not been audited by the Company’s independent registered public accounting firm, except that the consolidated balance sheet at December 31, 2016 is derived from audited consolidated financial st atements. In the opinion of management, the accompanying consolidated financial statements reflect all adjustments necessary to present fairly the Company’s consolidated financial statements . All such adjustments are of a normal , recurring nature. In prepa ring the accompanying consolidated financial statements, management has made certain estimates and assumptions that affect reported amounts in the consolidated financial statements and disclosures of contingencies. Actual results may differ from those esti mates. The results for interim periods are not necessarily indicative of annual results. Certain disclosures have been condensed in or omitted from these consolidated financial statements. Accordingly, these condensed notes to the consolidated financial s tatements should be read in conjunction with the audited consolidated financial statements and notes included in the Company’s Annual Report on Form 10-K for the year ended December 31, 2016 .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 ted. At December 31, 2016, t he majority of the Company’s cash wa s invested in stable value government money market funds. Equity method investments. At December 31, 2016, the Company owned a 50 percent member ship interest in a midstream joint venture , Alpha Crude Connector, LLC (“ACC”), that operated a crude oil gathering and transportation system in the N orthern Delaware Basin. In February 2017, the Company closed on the divestiture of its ownership interest in ACC. See Note 4 for additional information regarding the di sposition of ACC. The Company account ed for its investment in ACC under the equity method of accounting for investment s in unconsolidated affiliates. The Company’s net investment in ACC was approximately $ 129 million at December 31, 2016 , and was in cluded in other assets in the Company’s consolidated balance sheet. Gains and l osses incurred from the Company’s equity investment in ACC were recorded in other income (expense) in its consolidated statement s of operations. The Company owns a 23.75 percent membership interest in Oryx Southern Delaware Holdings , LLC (“Oryx”) , an entity that operates a crude oil gathering and transportation system in the Southern Delaware Basin. The Company accounts for its investment in Oryx u nder the equity method of accounting for investments in unconsolidated affiliates. The Company’s net investment in Oryx was approximately $ 47 million and $ 42 million at September 30, 2017 and December 31, 2016 , respectively, and is included in other assets in the Company’s consolidated balance sheet s . Gains and l osses incurred from the Company’s equity investment in Oryx are recorded in other income (expense) in its consolidated statement s of operations. Revenue recognition. Oil and natural gas revenues are recorded at the time of physical transfer of such products to the purchaser, which for the Company is primarily at the wellhead. The Company follows the sales method of accounting for oil and natural gas sales, recognizing revenue s based on the Company’s actual proceeds from the oil and natural gas sold to purchasers. General and administrative expense. The Company receives fees for the operation of jointly-owned oil and natural gas properties during the drilling and production phases and records such reimbursements as reductions of general and administrative expense. The Company earned reimbursements of approximate ly $ 4 million for each of the three months ended September 30, 2017 and 2016 and approximately $ 12 million for each of the nine months ended September 30, 2017 and 2016 . Recently adopted accounting pronouncements. The Company adopted Accounting Standards Update (“ASU”) No. 2016-09 , “ Compensation–Stock Compensations (Topic 718): Improvements to Employee Share-based Payment Accounting,” on January 1, 2017. The adoption did not have an impact on prior period consolidated financial statements. The Company elect ed to account for forfeitures of share-bas ed payments as they occur. At December 31, 2016, the Company had not recorded compensation expense of a pproximately $8 million based on forecasted forfeitures nor the associated deferred tax benefit of approximately $3 million . The Company recognize d all excess tax benefits not previously recorded , which totaled approximately $5 million at December 31, 2016 . Upon adoption, the Company recorded a cumulative-effect adjustment, which decreased retained earnings by less than $1 million, increased additional paid-in capital by approximately $8 million, and decreased net deferred income taxes by approximately $8 m illion. The Company elected to prospectively classify excess tax benefits and deficiencies as operating activities on the consolidated statement s of cash flows and will prospectively record those excess tax benefits and deficiencies as d iscrete item s in th e income tax provision in the consolidated statement s of operations. Under the new standard, for the nine months ended September 30, 2017 , the Company recorded excess tax benefits of approximately $6 million as offsets to the Company’s income tax pr ovision. Also under the new standard, for the three and nine months ended September 30, 2017 , the Company recorded forfeitures of share-based payments of approximately $1 million and $7 million, respectively. New accounting pronouncements issued but not yet adopted. In May 2014, the Financial Accounting Standards Board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 rvices. In August 2015, the FASB issued ASU No. 2015-14, “Revenue from Contracts with Customers (Topic 606): Deferral of the Effective Date,” which deferred the effective date of ASU No. 2014-09 by one year. That new standard is now effective for annual reporting periods beginning after December 15, 2017. The Company expects to use the modified retrospective method to adopt the standard, meaning the cumulative effect of initially applying the standard will be recognized with an adjustment to retained earn ings on January 1, 2018. The Company has substantially completed its internal evaluation of the adoption of this standard, which included a review of all revenue-related contracts with customers and the application of the new revenue recognition model agai nst those contracts. The Company is also updating its revenue recognition policy to conform to the new standard. The Company also expects to expand its revenue recognition related disclosure. Including those changes previously discussed, the Company does n ot expect this new guidance will have a material impact on its consolidated financial statements. In Februar y 2016, the FASB issued ASU No. 2016-02, “Leases (Topic 842),” which supersedes current lease guidance. The new lease standard requires all leases with a term greater than one year to be recognized on the balance sheet while maintaining substantially similar classifications for financ ing and operating leases. Lease expense recognition on the consolidated statements of operations will be effectively u nchanged. This guidance is effective for reporting periods beginning after December 15, 2018 , and early adoption is permitted. The Company does not plan to early adopt the standard. The Company enters into lease agreements to support its operations. These agreements are for leases on assets such as office space, vehicles, field services , well equipment and drilling rigs. The Company is currently in the process of reviewing all contracts that could be applicable to this new guidance. The Company believes thi s new guidance will have a moderate impact to its consolidated balance sheet s due to the recognition of right-of-use assets and lease liabilities that are not currently recognized under currently applicable guidance . In Jun e 2016, the FASB issued ASU No. 2016-13, “Financial Instruments–Credit Losses (Topic 326): Measurement of Credit Losses on Financial Instruments,” which replaces the current “incurred loss” methodology for recognizing credit losses with an “expected loss” methodology. This new methodolo gy requires that a financial asset measured at amortized cost be presented at the net amount expected to be collected. This standard is intended to provide more timely decision-useful information about the expected credit losses on financial instruments. T his guidance is effective for fiscal years beginning after December 15, 2019, and early adoption is allowed as early as fiscal years beginning after December 15, 2018. The Company does not believe this new guidance will have a material impact on its consol idated financial statements. In January 2017, the FASB issued ASU No. 2017-01, “Business Combinations (Topic 805): Clarifying the Definition of a Business,” with the objective of adding guidance to assist in evaluating whether transactions should be accou nted for as asset acquisitions or as business combinations. The guidance provides a screen to determine when an integrated set of assets and activities is not a business. The screen requires that when substantially all of the fair value of the acquired ass ets is concentrated in a single asset or a group of similar assets, the set is not a business. If the screen is not met, to be considered a business, the set must include an input and a substantive process that together significantly contribute to the abil ity to create output. This new guidance is effective for annual periods beginning after December 15, 2017, and early adoption is allowed. The Company is evaluating the impact this new guidance will have on its consolidated financial statements.</t>
  </si>
  <si>
    <t>Exploratory well costs</t>
  </si>
  <si>
    <t>Disclosure Exploratory Well Costs Capitalized Exploratory Well Activity [Abstract]</t>
  </si>
  <si>
    <t xml:space="preserve">Note 3 . Exploratory well costs 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gas reserves can be classified as proved. In those circumstances, the Company continues to capitalize the well or project costs pending the determination of proved statu s if (i) the well has found a sufficient quantity of reserves to justify its completion as a producing well and (ii) the Company is making sufficient progress assessing the reserves and the economic and operating viability of the project. The capitalized e xploratory well costs are carried in unproved oil and natural gas properties. See Note 15 for the proved and unproved components of oil and natural gas properties. If the exploratory well is determined to be impaired, the well costs are charged to exploration and abandonments expense in the consolidated statements of operations. The following table reflects the Company’s net capitalized exploratory well activity during the nine months ended September 30, 2017 : Nine Months Ended (in millions) September 30, 2017 Beginning capitalized exploratory well costs $ 151 Additions to exploratory well costs pending the determination of proved reserves 255 Reclassifications due to determination of proved reserves (136) Ending capitalized exploratory well costs $ 270 The following table provides an aging at September 30, 2017 and December 31, 2016 of capitalized exploratory well costs based on the date drilling was completed: September 30, December 31, (in millions, except number of projects) 2017 2016 Capitalized exploratory well costs that have been capitalized for a period of one year or less $ 266 $ 141 Capitalized exploratory well costs that have been capitalized for a period greater than one year 4 10 Total capitalized exploratory well costs $ 270 $ 151 Number of projects with exploratory well costs that have been capitalized for a period greater than one year 4 8 </t>
  </si>
  <si>
    <t>Acquisitions and divestitures</t>
  </si>
  <si>
    <t>Acquisitions and Divestitures [Abstract]</t>
  </si>
  <si>
    <t>Note 4 . Acquisitions and divestitures Midland Basin acquisition. In July 2017, the Company completed an acquisition in the Midland Basin. As consideration for the acquisition, the Company paid approximately $595 million in cash. The acquisition is subject to customary post-closing adjustments. Concurrent with the acquisition, the Company entered into a transaction structured as a reverse like-kind exchange (“Reverse 1031 Exchange”) in accordance with Section 1031 of the Internal Revenue Code of 1986, as amended (the “Code”) . In connection with the Reverse 1031 Exchange, the Company assigned the ownership of the oil and natural gas properties acquired to a VIE formed by an exchange accommodation titleholder. The Company operates the properties pursuant to a management agreement with the VIE. At September 30, 2017, the Company was determined to be the primary beneficiary of the VIE, as the Company had the ability to control the activities that most significantly impact the VIE’s economic perform ance. The assets currently held by the VIE attributable to the acquisition will be conveyed to the Company or one of its subsidiaries, and the VIE structure will terminate, upon the earlier of (i) the completion of the Reverse 1031 Exchange or (ii) the exp iration of the time allowed by the treasury regulations and published Internal Revenue Service guidance to complete the Reverse 1031 Exchange , which is 180 days from commencement . At September 3 0, 2017, the VIE’s total assets and liabilities included i n the Company’s consolidated balance shee t were approximately $607 million and $605 million , respectively. Northern Delaware Basin acquisition. In April 2017, the Company closed on the remainder of its acquisition in the Northern Delaware Basin. As consideration for the entire acquisition , the C ompany paid approximately $160 million in cash , of which $43 million was held in escrow at December 31, 2016, and issued to the seller approximately 2.2 million shares of its common stock w ith an approximate value of $291 million. ACC divestiture. In February 2017, the Company closed on the divestiture of its owne rship interest in ACC. T he Company and its joint venture partner entered into separate agreements to sell 100 percent of their respective ownership interests in ACC. After adjustments for d ebt and working capital, the Company received cash proceeds from the sale of approximately $80 1 million. After direct transaction costs, the Company recorded a pre-tax gain on disposition of assets of approximately $ 655 million. The Company’s net investmen t in ACC at the time of closing was approximately $129 million.</t>
  </si>
  <si>
    <t>Incentive plans</t>
  </si>
  <si>
    <t>Disclosure of Compensation Related Costs, Share-based Payments [Abstract]</t>
  </si>
  <si>
    <t>Note 5 . Stock incentive plan The Company’s 20 15 Stock Incentive Plan provides for granting stock options, restricted stock awards and performance awards to directors, officers and employees of the Company. The restricted stock-based compensation awards generally vest over a period ranging from one to eight years. A summary of the Company’s Stock Incentive Plan activity for the nine months ended September 30, 2017 is presented below: Restricted Stock Performance Stock Shares Options Units Outstanding at December 31, 2016 1,157,270 20,000 331,526 Awards granted (a) 445,384 - 108,398 Options exercised - (20,000) - Awards cancelled / forfeited (82,200) - (43,333) Lapse of restrictions (389,965) - - Outstanding at September 30, 2017 1,130,489 - 396,591 (a) Weighted average grant date fair value per share/unit $ 121.77 $ - $ 183.48 The following table reflects the future stock-based compensation expense to be recorded for all the stock-based compensation awards that were outsta nding at September 30, 2017 : (in millions) Remaining 2017 $ 17 2018 47 2019 25 Thereafter 8 Total $ 97</t>
  </si>
  <si>
    <t>Disclosures about fair value measurements</t>
  </si>
  <si>
    <t>Disclosure Fair Value Narrative [Abstract]</t>
  </si>
  <si>
    <t>Note 6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 or commodities, (ii) time value, (iii) current market and contractual prices for the underlying instruments and (iv) volatility factors, as well as other relevant economic measures. Level 3 : Prices or valuation models that requir e inputs that are both significant to the fair value measurement and less observable from objective sources ( i.e. , supported by little or no market activity). The Company’s valuation models are primarily industry-standard models that consider various input s including: (i)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September 30, 2017 and December 31, 2016 : September 30, 2017 December 31, 2016 Carrying Fair Carrying Fair (in millions) Value Value Value Value Assets: Derivative instruments $ 32 $ 32 $ 4 $ 4 Liabilities: Derivative instruments $ 43 $ 43 $ 178 $ 178 Credit facility $ 368 $ 368 $ - $ - $600 million 5.5% senior notes due 2022 (a) $ - $ - $ 594 $ 620 $1,550 million 5.5% senior notes due 2023 (a) $ - $ - $ 1,555 $ 1,621 $600 million 4.375% senior notes due 2025 (a) $ 593 $ 632 $ 592 $ 599 $1,000 million 3.75% senior notes due 2027 (a) $ 988 $ 1,006 $ - $ - $800 million 4.875% senior notes due 2047 (a) $ 789 $ 834 $ - $ - (a) The carrying value includes associated deferred loan costs and any premium (discount). Credit facility. The carrying amount of the Company’s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her financial instruments consisting primarily of receivable s, payables and other c urrent assets and liabilities. The carr ying amount s approximate fair value due to the short maturity of these instruments .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September 30, 2017 and December 31, 2016 . The Company nets the fair value of derivative instruments by counterparty in the Company’s consolidated balance sheets. September 30, 2017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35 $ - $ 35 $ (31) $ 4 Noncurrent: Commodity derivatives - 44 - 44 (16) 28 Liabilities: Current: Commodity derivatives - (68) - (68) 31 (37) Noncurrent: Commodity derivatives - (22) - (22) 16 (6) Net derivative instruments $ - $ (11) $ - $ (11) $ - $ (11) December 31, 2016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59 $ - $ 59 $ (55) $ 4 Noncurrent: Commodity derivatives - - - - - - Liabilities: Current: Commodity derivatives - (137) - (137) 55 (82) Noncurrent: Commodity derivatives - (96) - (96) - (96) Net derivative instruments $ - $ (174) $ - $ (174) $ - $ (174) Concentrations of credit risk. At September 30, 2017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7 for additional information regarding the Company ’ s derivative activities and counterparties . Assets and Liabilities Measured at Fair Value on a Nonrecurring Basis Certain assets and liabilities are reported at fair value on a nonrecurring basis in the Company’ s consolidated balance sheets. The following methods and assumptions were used to estimate the fair values: Impairments of long-lived assets – The Company periodically reviews its long-lived assets to be held and used, including proved oil and natural gas properties and their integrated assets, whenever events or circumstances indicat 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ew York Mercantile Exchange (“NYMEX”) strip, (ii) pricing adjustments for differentials, (iii) production costs, (iv) capital expenditures, (v) production volumes, (vi) estimated proved reserves and risk-adjusted probable and possible reserves, and (vii) prevailing market rates of income and ex penses from integrated assets. At September 30, 2017 , the Company’s estimates of commodity prices for purposes of determining undiscounted future cash flows , which are based on the NYMEX strip, ranged from a 2017 price of $52.29 per barrel of oil decreasing to a 2021 price of $50.77 per barrel of oil partially recovering to a 2024 price of $52.01 per barrel of oil. Similarly, natural gas prices ranged from a 2017 pr ice of $3.14 per Mcf of natural gas decreasing to a 2020 price of $2.85 per Mcf of natural gas partially recovering to a 2024 price of $2.88 per Mcf of natural gas. Commodity prices for this purpose were held flat after 2024. The Company calculates the es timated fair values of its long-lived assets and their integrated assets using a discounted future cash flow model. Fair value assumptions associated with the calculation of discounted future net cash flows include (i) market estimates of commodity prices, (ii) pricing adjustments for differentials, (iii) production costs, (iv) capital expenditures, (v) production volumes, (vi) estimated proved reserves and risk-adjusted probable and possible reserves, (vii) prevailing market rates of income and expenses fr om integrated assets and (viii) a discount rate. The expected future net cash flows were discounted using an annual rate of 10 percent to determine fair value . These are classified as Level 3 fair value assumptions. During the three months ended March 31, 2016, NYMEX strip prices declined as compared to December 31, 2015, and as a result the carrying amount of the Company’s Yeso field of approximately $3.4 billion exceeded the expected undiscounted future net cash flows resulting in a non-cash charge again st earnings of approximately $1.5 billion. The non-cash charge represented the amount by which the carrying amount exceeded the estimated fair value of the assets. The following table reports the carrying amount, estimated fair value and impairment expens e of long-lived assets for the indicated period : Estimated Carrying Fair Value Impairment (in millions) Amount (Level 3) Expense March 2016 $ 3,438 $ 1,913 $ 1,525 It is reasonably possible that the estimate of undiscounted future net cash flows of the Company’s long-lived assets may change in the future resulting in the need to impair carrying values. The primary factors that may affect estimates of futu re cash flows are (i) commodity prices including differentials , (ii) increases or decreases in production and capital costs , (iii) future reserve volume adjustments, both positive and negative, to proved reserves and appropriate risk-adjusted probable and possible reserves , (iv) results of f uture drilling activities and (v) changes in income and expenses from integrated assets.</t>
  </si>
  <si>
    <t>Derivative financial instruments</t>
  </si>
  <si>
    <t>Derivative Instruments and Hedging Activities Disclosure [Abstract]</t>
  </si>
  <si>
    <t>Note 7 . 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also enters into fixed-price forward physical power purchase contracts to manage the volatility of the price of power needed for ongoing operations. The Company may also enter into physical delivery contracts to effectively provide commodity price hedges. Because these physical contracts are not expected to be net ca sh settled, the Company has elected normal purchase or normal sale treatment and are thus recorded at cost. T he Company does not designate its derivative instruments to qualify for hed ge accounting. Accordingly, the Company reflects changes in the fair value of its derivative instrum ents in its consolidated statements of operations as they occur. The following table summarizes the amounts reported in earnings related to the commodity derivative i nstruments for the three and nine months ended September 30, 2017 and 2016 : Three Months Ended Nine Months Ended September 30, September 30, (in millions) 2017 2016 2017 2016 Gain (loss) on derivatives: Oil derivatives $ (205) $ 36 $ 260 $ (173) Natural gas derivatives (1) 5 29 (3) Total $ (206) $ 41 $ 289 $ (176) The following table represents the Company’s net cash receipts from (payments on) derivatives for the three and nine months ended September 30, 2017 and 2016: Three Months Ended Nine Months Ended September 30, September 30, (in millions) 2017 2016 2017 2016 Net cash receipts from (payments on) derivatives: Oil derivatives $ 28 $ 154 $ 129 $ 566 Natural gas derivatives 2 1 (3) 16 Total $ 30 $ 155 $ 126 $ 582 Commodity derivative contracts at September 30, 2017 . The following table sets forth the Company’s outstanding derivative contracts at September 30, 2017 . When aggregating multiple contracts, the weighted average contract price is disclosed. All of the Company’s derivative contracts at September 30, 2017 are expected to settle by December 31, 2019. First Second Third Fourth Quarter Quarter Quarter Quarter Total Oil Price Swaps: (a) 2017: Volume (Bbl) 9,370,080 9,370,080 Price per Bbl $ 51.33 $ 51.33 2018: Volume (Bbl) 8,180,629 7,546,170 7,064,318 6,676,007 29,467,124 Price per Bbl $ 51.54 $ 51.45 $ 51.36 $ 51.26 $ 51.41 2019: Volume (Bbl) 5,314,000 5,090,000 4,897,000 4,721,000 20,022,000 Price per Bbl $ 52.54 $ 52.52 $ 52.54 $ 52.55 $ 52.54 Oil Basis Swaps: (b) 2017: Volume (Bbl) 8,508,000 8,508,000 Price per Bbl $ (0.74) $ (0.74) 2018: Volume (Bbl) 7,936,000 7,521,000 6,961,000 6,684,000 29,102,000 Price per Bbl $ (1.02) $ (1.01) $ (1.01) $ (1.01) $ (1.01) 2019: Volume (Bbl) 4,581,000 4,428,000 4,262,000 4,139,000 17,410,000 Price per Bbl $ (1.17) $ (1.17) $ (1.18) $ (1.18) $ (1.17) Natural Gas Price Swaps: (c) 2017: Volume (MMBtu) 14,673,000 14,673,000 Price per MMBtu $ 3.10 $ 3.10 2018: Volume (MMBtu) 11,156,000 10,641,000 10,219,000 9,904,000 41,920,000 Price per MMBtu $ 3.06 $ 3.05 $ 3.05 $ 3.04 $ 3.05 2019: Volume (MMBtu) 2,791,533 2,681,387 2,578,537 2,489,535 10,540,992 Price per MMBtu $ 2.86 $ 2.85 $ 2.85 $ 2.85 $ 2.85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 In September 2017, the Company elected to enter into an “ Investment Grade Period ” under the C redit F acility , as defined below , which had the effect of releasing all co llateral formerly securing the Credit F acility. Additionally, as a result of the Company’s Investment Grade Period election along with amendments to certain ISDA Agreements with the Company’s derivative counterparties, the Company’s derivatives are no longer secured. See Note 8 for additional information regarding the Credit F acility.</t>
  </si>
  <si>
    <t>Debt</t>
  </si>
  <si>
    <t>Debt Disclosure [Abstract]</t>
  </si>
  <si>
    <t>Note 8 . Debt The Company’s debt consisted of the following at September 30, 2017 and December 31, 2016 : September 30, December 31, (in millions) 2017 2016 Credit facility $ 368 $ - 5.5% unsecured senior notes due 2022 - 600 5.5% unsecured senior notes due 2023 - 1,550 4.375% unsecured senior notes due 2025 600 600 3.75% unsecured senior notes due 2027 1,000 - 4.875% unsecured senior notes due 2047 800 - Unamortized original issue premium (discount), net (6) 22 Senior notes issuance costs, net (24) (31) Less: current portion - - Total long-term debt $ 2,738 $ 2,741 Credit facility. The Company’s credit facility, as amended and restated (the “Credit Facility”), has a maturity date of May 9, 2022. At September 30, 2017 , the Company’s commitments from its bank group were $2.0 billion. In April 2017, the Company amended the Credit Facil ity to extend the maturity date, increase the borrowing base and decrease unused lender commitments. The amendment also lowered the corporate ratings floor sufficient to automatically terminate an Investment Grade Period under the C redit Facility from (i) “Ba1” to “Ba2” for Moody’s Investors Service, Inc. (“Moody’s”) and (ii) “BB+” to “BB” for S&amp;P Global Ratings (“S&amp;P”). The Company recorded a loss on extinguishment of debt of approximately $1 million during the nine months ended September 30, 2017 for the proportional amount of unamortized deferred loan costs associated with banks that are no longer in the Credit Facility syndicate as a result of the April 2017 amendment. In September 2017, the Company elected to enter into an Investment Grade Period under the Credit Facility, which had the effect of releasing all collateral formerly secu ring the Credit Facility. If the Investment Grade Period under the Credit Facility terminates (whether automatically due to a downgrade of t he Company’s credit ratings below certain thresholds or by the Company’s election), the Credit Facility will once again be secured by a first lien on substantially all of the Company’s oil and natural gas properties and by a pledge of the equity interests in its subsidiaries. At September 30, 2017 , certain of the Company’s 100 percent owned subsidiaries are guarantors under the Credit Facility. During an Investment Grade Period, advances on the Credit Facility bear interest, at the Company’s option, based o n (i) an alternative base rate, which is equal to the highest of (a) the prime rate of JPMorgan Chase Bank (4.25 percent at September 30, 2017 ) , (b) the federal funds effective rate plus 0.5 percent and (c) the London Interbank Offered Rate (“LIBOR”) plus 1 .0 percent or (ii) LIBOR . The Credit Facility’s interest rates and commitment fees on the unused portion of the available commitment vary depending on the Company’s credit ratings from Moody’s and S&amp;P. At the Company’s current credit ratings, LIBOR Rate Lo ans and Alternate Base Rate Loans bear interest margins of 150 basis points and 50 basis points per annum, respectively, and commitment fees on the unused portion of the available commitment are 25 basis points per annum. The Credit Facility contains various restrictive covenants and compliance requirements, which include : maintenance of certain financial ratios, including maintenance of a quarterly ratio of consolidated total debt to consolidated earnings before interest expense, income taxes, deplet ion, depreciation, and amortization, exploration expense and other noncash income and expenses to be no greater than 4.25 to 1.0, and during an Investment Grade Period, if the Company does not have both a rating of “ Baa3 ” or better from Moody’s and a ratin g of “ BBB- ” or better from S&amp;P, maintenance of a quarterly ratio of PV-9 of the Company’s oil and natural gas properties reflected in its most recently delivered reserve report to consolidated total debt to be no less than 1.50 to 1.0 ; limits on the incur rence of additional indebtedness and certain types of liens ; restrictions as to mergers, combinations and dispositions of assets; and restrictions on the payment of cash dividends . Senior notes. Interest on the Company’s senior notes is paid in arrears semi-annually. The senior notes are fully and unconditionally guaranteed on a senior unsecured basis by certain of the Company’s 100 percent owned subsidiaries , subject to customary release provisi ons as described in Note 13 . In September 2017, the Company issued $1,800 million in aggregate principal amount of unsecured senior notes, consisting of $1,000 million in aggregate principal amount of 3.75% unsecured senior notes due 2027 (the “3.75% Notes”) and $800 million in aggregate principal amount of 4.875% unsecured senior notes due 2047 (the “4.875% Notes” and, together with the 3.75% Notes, the “Notes”). The 3.75% Notes were issued at a price equal to 99.636 percent of par, and the 4.8 75% Notes were issued at a price equal to 99.749 percent of par. The Company received net proceeds of approximately $1,777 million. Additionally, in September 2017, the Company completed a cash tender offer (the “Tender Offer”) to purchase any and all of the outstanding $600 million aggregate principal amount of its 5.5% unsecured senior notes due 2022 and the outstanding $1,550 million aggregate principal amount of its 5.5% unsecured senior notes due 2023 (collectively, the “5.5% Notes”). The Company rece ived tenders from the holders of approximately $ 1,232 million in aggregate prin cipal amount, or approximately 57.3 percent, of its outstanding 5.5% Notes in connection with the Tender Offer at a price of 102.934 percent of the unpaid principal amount plus accrued and unpaid interest to the settlement date. In connection with the Tender Offer, the Company redeemed the remaining outstanding 5.5% Notes not purchased in the Tender Offer at a price, including the make-whole premium as determined in accordance with the indentures, of 102.75 percent of the unpaid principal amount plus accrued and unpaid interest . Additionally in September 2017, the Company completed a satisfaction and discharge of the redeemed notes, where the Company prepaid interest to October 13, 2017. The Company used the net proceeds from the offering of the Notes, together with cash on hand and borrowings under its Credit Facility, to fund the Tender Offer and the satisfaction and discharge of its obligations under the indentures of the 5.5% Notes. As a result of these transactions, t he Company recorded a loss on extinguishment of debt for the three and nine months ended September 30, 2017 as follows : (in millions) Tender Offer Extinguishment Total Tender premium $ 36 $ - $ 36 Make-whole premium - 25 25 Prepaid interest - 2 2 Unamortized original issue premium (11) (8) (19) Unamortized deferred loan costs 12 9 21 Total loss on extinguishment of debt $ 37 $ 28 $ 65 At September 30, 2017 , the Company was in compliance with the covenants under all of its debt instruments. Principal maturities of long-term debt. Principal maturities of long -term debt outstanding at September 30, 2017 were as follows: (in millions) Remaining 2017 $ - 2018 - 2019 - 2020 - 2021 - 2022 368 Thereafter 2,400 Total $ 2,768 Interest expense. The following amounts have been incurred and charged to interest expense for the three and nine months ended September 30, 2017 and 2016 : Three Months Ended Nine Months Ended September 30, September 30, (in millions) 2017 2016 2017 2016 Cash payments for interest $ 73 $ 109 $ 138 $ 215 Non-cash interest 1 3 5 7 Net changes in accruals (35) (59) (25) (60) Total interest expense $ 39 $ 53 $ 118 $ 162</t>
  </si>
  <si>
    <t>Commitments and contingencies</t>
  </si>
  <si>
    <t>Commitments and Contingencies Disclosure [Abstract]</t>
  </si>
  <si>
    <t>Note 9 . Commitments and contingencies Legal actions . The Company is a party to proceedings and clai 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 ny will continue to evaluate proceedings and claims involving the Company on a regular basis and will establish and adjust any reserves as appropriate to reflect its assessment of the then current status of the matters. Severance tax, royalty and joint in 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t December 31, 2016 , the Company had $ 7 million accrued for estimated exposure that has since been satisfied . Although the Company believe s that it has estimated its exposure with respect to the various laws and regulations, administrative rulings and interpretations thereof, adjustments could be required as new interpre tations and regulations are issued. C ommitments. The Company periodically enters into contractual arrangements under which the Company is committed to expend funds . These contractual arrangements r elate to purchase agreements the Company has entered into including drilling commitments , water commitment agreements, through put volume delivery commitments, power commitments , fixed asset commitments and maintenance commitments . The following table s ummarizes the Company’s commitments at September 30, 2017 : (in millions) Remaining 2017 $ 10 2018 40 2019 59 2020 32 2021 31 2022 26 Thereafter 88 Total $ 286 Operating leases. The Company leases vehicles, equipment and office facilities under non-cancellable operating leases. Lease payments associated with these operating leases were approximately $ 2 million for each of the three months ended September 30, 2017 and 2016 and approximately $ 7 million and $ 6 million for the nine months ended September 30, 2017 and 2016 , respectively. Future minimum lease commitments under non-cancellable operating leases at September 30, 2017 were as follows: (in millions) Remaining 2017 $ 2 2018 9 2019 7 2020 6 2021 4 2022 - Thereafter 1 Total $ 29</t>
  </si>
  <si>
    <t>Income taxes</t>
  </si>
  <si>
    <t>Income Tax Disclosure [Abstract]</t>
  </si>
  <si>
    <t>Note 10 . Income taxes The effective income tax rate s w ere 36.7 percent and 37.3 percent for the three months ended September 30, 2017 and 2016 , respectively, and 36.6 percent and 36.9 percent for the nine months ended September 30, 2017 and 2016 , respectively. Total income tax expense for the nine months ended September 30, 2017 differed from amounts computed by applying the United States federal statutory tax rates to pre-tax income primarily due to state income taxes and the impact of permanent differences between book and taxable income. The Company recorded a discrete income tax benefit of approximately $6 million for the nine m onths ended September 30, 2017 related to excess tax benefits on stock-based awards, which are recorded in the income tax provision pursuant to ASU No. 2016-09 , which was adopted on January 1, 2017. Total income tax benefit for the three months ended September 30, 2017 and the three and nine months ended September 30, 2016 differed from amounts computed by applying the United States federal statutory tax rates to pre-tax loss primarily due to state income taxes, partially offset by the impact of permanent differences between book and taxable loss.</t>
  </si>
  <si>
    <t>Related party transactions</t>
  </si>
  <si>
    <t>Related Party Transactions [Abstract]</t>
  </si>
  <si>
    <t>Note 11 .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approximately $ 1 million for each of the three months ended September 30, 2017 and 2016 and approximately $ 5 m illion and $ 3 million for the nine months ended September 30, 2017 and 2016 , respectively.</t>
  </si>
  <si>
    <t>Net income per share</t>
  </si>
  <si>
    <t>Earnings Per Share, Basic and Diluted, Other Disclosures [Abstract]</t>
  </si>
  <si>
    <t>Note 12 . Earnings per share The Company uses the two-class method of calculating earnings per share because certain of the Company’s unvested share-based awards qualify as participating securities. The Company’s basic earnings per share attributable to common stockholders is computed as (i) net income (loss)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and nine months ended September 30, 2017 and 2016 , respectively, under the two-clas s method: Three Months Ended Nine Months Ended September 30, September 30, (in millions) 2017 2016 2017 2016 Net income (loss) as reported $ (113) $ (51) $ 689 $ (1,337) Participating basic earnings (a) - - (5) - Basic earnings attributable to common stockholders (113) (51) 684 (1,337) Reallocation of participating earnings - - - - Diluted earnings attributable to common stockholders $ (113) $ (51) $ 684 $ (1,337)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and nine months ended September 30, 2017 and 2016 : Three Months Ended Nine Months Ended September 30, September 30, (in thousands) 2017 2016 2017 2016 Weighted average common shares outstanding: Basic 147,557 135,454 147,233 131,417 Dilutive common stock options - - 4 - Dilutive performance units - - 549 - Diluted 147,557 135,454 147,786 131,417 The following table is a summary of the performance units that were not included in the computation of diluted earnings per share, as inclusion of these items would be antidilutive: Three Months Ended Nine Months Ended September 30, September 30, (in thousands) 2017 2016 2017 2016 Number of antidilutive units: Antidilutive performance units - - 107 - Performance unit awards. The number of shares of common stock that will ultimately be issued for performance units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t>
  </si>
  <si>
    <t>Subsidiary guarantors</t>
  </si>
  <si>
    <t>Guarantees [Abstract]</t>
  </si>
  <si>
    <t xml:space="preserve">Note 13 . Subsidiary guarantors At September 30, 2017 , certain of the Company’s 100 percent owned subsidiaries have fully and unconditionally guaranteed the Company’s senior notes. The indentures governing the Company’s senior notes provide that the guarantees of its subsidiary guarantors will be released in certain cus tomary circumstances including (i) in connection with any sale, exchange or other disposition, whether by merger, consolidation or otherwise, of the capital stock of that guarantor to a person that is not the Company or a restricted subsidiary of the Compa 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8 for a summary of the Company’s senior notes. In accordance with practices accepted by the United States Securities and Exchange Commission, the Company has prepared condensed consolidating financial statements in order to quantify the assets, results of o perations and cash flows of such subsidiaries as subsidiary guarantors. In addition, two of the Company’s subsidiaries do not guarantee the Company’s senior notes and are included in the Company’s consolidated financial statements. One of such entities is a VIE that was formed to effectuate a tax-free exchange of assets, and the other entity is a 100 percent owned subsidiary that was recently acquired. These entities are referred to as “Subsidiary Non-Guarantors” in the tables below. The following condense d consolidating balance s heets at September 30, 2017 and December 31, 2016 , condensed c o nsolidating statements of o perations for the three and nine months ended September 30, 2017 and 2016 and condensed consolidating statements of cash flows for the nine months ended September 30, 2017 and 2016 , present financial information fo r Concho Resources Inc. as the p arent on a stand-alone basis ( carrying any investments in subsidiaries under the equity method), financial information for the subsidiary g uarantors on a stand-alone basis (carrying any investment in non-guarantor subsidiaries under the equity method), financial information for the subsidiary non-guarantor s on a stand-alone basis and the consolidation and elimination entries necessary to arri ve at the information for the Company on a consolidated basis. All current and deferred income taxes are recorded on Concho Resources Inc., as the subsidiaries are flow-through entities for income tax purposes. The subsidiary guarantors and subsidiary non- guarantor s are not restricted from making distributions to the Company. Condensed Consolidating Balance Sheet September 30, 2017 Parent Subsidiary Subsidiary Consolidating (in millions) Issuer Guarantors Non-Guarantors Entries Total ASSETS Accounts receivable - related parties $ 8,903 $ (653) $ - $ (8,250) $ - Other current assets 14 515 6 - 535 Oil and natural gas properties, net - 11,968 619 - 12,587 Property and equipment, net - 232 - - 232 Investment in subsidiaries 2,963 - - (2,963) - Other long-term assets 42 86 - - 128 Total assets $ 11,922 $ 12,148 $ 625 $ (11,213) $ 13,482 LIABILITIES AND EQUITY Accounts payable - related parties $ (653) $ 8,290 $ 613 $ (8,250) $ - Other current liabilities 50 756 4 - 810 Long-term debt 2,738 - - - 2,738 Other long-term liabilities 1,156 141 6 - 1,303 Equity 8,631 2,961 2 (2,963) 8,631 Total liabilities and equity $ 11,922 $ 12,148 $ 625 $ (11,213) $ 13,482 Condensed Consolidating Balance Sheet December 31, 2016 Parent Subsidiary Consolidating (in millions) Issuer Guarantors Entries Total ASSETS Accounts receivable - related parties $ 8,991 $ (336) $ (8,655) $ - Other current assets 12 534 - 546 Oil and natural gas properties, net - 11,086 - 11,086 Property and equipment, net - 216 - 216 Investment in subsidiaries 1,989 - (1,989) - Other long-term assets 11 260 - 271 Total assets $ 11,003 $ 11,760 $ (10,644) $ 12,119 LIABILITIES AND EQUITY Accounts payable - related parties $ (336) $ 8,991 $ (8,655) $ - Other current liabilities 114 639 - 753 Long-term debt 2,741 - - 2,741 Other long-term liabilities 861 141 - 1,002 Equity 7,623 1,989 (1,989) 7,623 Total liabilities and equity $ 11,003 $ 11,760 $ (10,644) $ 12,119 Condensed Consolidating Statement of Operations Three Months Ended September 30, 2017 Parent Subsidiary Subsidiary Consolidating (in millions) Issuer Guarantors Non-Guarantors Entries Total Total operating revenues $ - $ 619 $ 8 $ - $ 627 Total operating costs and expenses (207) (491) (6) - (704) Income (loss) from operations (207) 128 2 - (77) Interest expense (39) - - - (39) Loss on extinguishment of debt (65) - - - (65) Other, net 132 2 - (132) 2 Income (loss) before income taxes (179) 130 2 (132) (179) Income tax benefit 66 - - - 66 Net income (loss) $ (113) $ 130 $ 2 $ (132) $ (113) Condensed Consolidating Statement of Operations Three Months Ended September 30, 2016 Parent Subsidiary Consolidating (in millions) Issuer Guarantors Entries Total Total operating revenues $ - $ 430 $ - $ 430 Total operating costs and expenses 41 (469) - (428) Income (loss) from operations 41 (39) - 2 Interest expense (52) (1) - (53) Loss on extinguishment of debt (28) - - (28) Other, net (42) (2) 42 (2) Loss before income taxes (81) (42) 42 (81) Income tax benefit 30 - - 30 Net loss $ (51) $ (42) $ 42 $ (51) Condensed Consolidating Statement of Operations Nine Months Ended September 30, 2017 Parent Subsidiary Subsidiary Consolidating (in millions) Issuer Guarantors Non-Guarantors Entries Total Total operating revenues $ - $ 1,798 $ 8 $ - $ 1,806 Total operating costs and expenses 288 (835) (6) - (553) Income from operations 288 963 2 - 1,253 Interest expense (117) (1) - - (118) Loss on extinguishment of debt (66) - - - (66) Other, net 982 18 - (982) 18 Income before income taxes 1,087 980 2 (982) 1,087 Income tax expense (398) - - - (398) Net income $ 689 $ 980 $ 2 $ (982) $ 689 Condensed Consolidating Statement of Operations Nine Months Ended September 30, 2016 Parent Subsidiary Consolidating (in millions) Issuer Guarantors Entries Total Total operating revenues $ - $ 1,110 $ - $ 1,110 Total operating costs and expenses (177) (2,853) - (3,030) Loss from operations (177) (1,743) - (1,920) Interest expense (159) (3) - (162) Loss on extinguishment of debt (28) - - (28) Other, net (1,755) (10) 1,756 (9) Loss before income taxes (2,119) (1,756) 1,756 (2,119) Income tax benefit 782 - - 782 Net loss $ (1,337) $ (1,756) $ 1,756 $ (1,337) Condensed Consolidating Statement of Cash Flows Nine Months Ended September 30, 2017 Parent Subsidiary Subsidiary Consolidating (in millions) Issuer Guarantors Non-Guarantors Entries Total Net cash flows provided by operating activities $ 99 $ 1,084 $ 2 $ - $ 1,185 Net cash flows used in investing activities - (592) (615) - (1,207) Net cash flows provided by (used in) financing activities (99) (545) 613 - (31) Net decrease in cash and cash equivalents - (53) - - (53) Cash and cash equivalents at beginning of period - 53 - - 53 Cash and cash equivalents at end of period $ - $ - $ - $ - $ - Condensed Consolidating Statement of Cash Flows Nine Months Ended September 30, 2016 Parent Subsidiary Consolidating (in millions) Issuer Guarantors Entries Total Net cash flows provided by (used in) operating activities $ (694) $ 1,713 $ - $ 1,019 Net cash flows used in investing activities - (783) - (783) Net cash flows provided by financing activities 694 - - 694 Net increase in cash and cash equivalents - 930 - 930 Cash and cash equivalents at beginning of period - 229 - 229 Cash and cash equivalents at end of period $ - $ 1,159 $ - $ 1,159 </t>
  </si>
  <si>
    <t>Subsequent events</t>
  </si>
  <si>
    <t>Subsequent Events [Abstract]</t>
  </si>
  <si>
    <t>Note 14 . Subsequent events New commodity derivative contracts. After September 30, 2017 , the Com pany entered into the following oil price swaps, oil basis swaps and natural gas price swaps to hedge additional amounts of the Company’s estimated future production: First Second Third Fourth Quarter Quarter Quarter Quarter Total Oil Price Swaps: (a) 2017: Volume (Bbl) 846,000 846,000 Price per Bbl $ 51.29 $ 51.29 2018: Volume (Bbl) 953,000 600,000 407,000 296,000 2,256,000 Price per Bbl $ 51.55 $ 51.39 $ 51.43 $ 51.28 $ 51.45 2019: Volume (Bbl) 1,035,000 1,046,500 828,000 828,000 3,737,500 Price per Bbl $ 51.25 $ 51.25 $ 51.14 $ 51.14 $ 51.20 Oil Basis Swaps: (b) 2017: Volume (Bbl) 1,499,000 1,499,000 Price per Bbl $ (0.12) $ (0.12) 2018: Volume (Bbl) 540,000 546,000 276,000 276,000 1,638,000 Price per Bbl $ (0.21) $ (0.21) $ (0.38) $ (0.38) $ (0.27) 2019: Volume (Bbl) 1,395,000 1,410,500 1,426,000 1,426,000 5,657,500 Price per Bbl $ (0.68) $ (0.68) $ (0.68) $ (0.68) $ (0.68) Natural Gas Price Swaps: (c) 2017: Volume (MMBtu) 3,660,000 3,660,000 Price per MMBtu $ 3.02 $ 3.02 2018: Volume (MMBtu) 5,400,000 5,460,000 4,600,000 4,600,000 20,060,000 Price per MMBtu $ 3.02 $ 3.02 $ 3.01 $ 3.01 $ 3.02 2019: Volume (MMBtu) 1,800,000 1,820,000 1,840,000 1,840,000 7,300,000 Price per MMBtu $ 2.86 $ 2.86 $ 2.86 $ 2.86 $ 2.86 (a) The index prices for the oil price swaps are based on the NYMEX – WTI monthly average futures price. (b) The basis differential price is between Midland – WTI and Cushing – WTI. (c) The index prices for the natural gas price swaps are based on the NYMEX – Henry Hub last trading day futures price.</t>
  </si>
  <si>
    <t>Supplementary information</t>
  </si>
  <si>
    <t>Oil and Gas Exploration and Production Industries Disclosures [Abstract]</t>
  </si>
  <si>
    <t>Note 15 . Supplementary information Capitalized costs September 30, December 31, (in millions) 2017 2016 Oil and natural gas properties: Proved $ 17,950 $ 16,620 Unproved 2,804 1,856 Less: accumulated depletion (8,167) (7,390) Net capitalized costs for oil and natural gas properties $ 12,587 $ 11,086 Costs incurred for oil and natural gas producing activities Three Months Ended Nine Months Ended September 30, September 30, (in millions) 2017 2016 2017 2016 Property acquisition costs: Proved $ 162 $ 1 $ 301 $ 257 Unproved 472 14 865 172 Exploration 252 177 725 513 Development 175 97 478 287 Total costs incurred for oil and natural gas properties $ 1,061 $ 289 $ 2,369 $ 1,229</t>
  </si>
  <si>
    <t>Summary of significant accounting policies (Policies)</t>
  </si>
  <si>
    <t>Principles of consolidation</t>
  </si>
  <si>
    <t>Principles of consolidation. The consolidated financial statements of the Company include the accounts of the Company and its 100 percent owned subsidiaries. The Company consolidates the financial statements of these entities. The consolidated financial statements also include the accounts of a variable interest entity (“VIE”) where the Company is the primary beneficiary of the arrangements. See Note 4 for additional information regarding the circumstances surrounding the VIE. All material intercompany balances and transactions have been eliminated.</t>
  </si>
  <si>
    <t>Reclassifications</t>
  </si>
  <si>
    <t>Reclassifications. Certain prior period amounts have been reclassified to conform to the 2017 presentation. These reclassifications had no imp act on net income (loss), total stockholders’ equity or total cash flows.</t>
  </si>
  <si>
    <t>Use of estimates in the preparation of financial statements</t>
  </si>
  <si>
    <t>Use of estimates in the preparation of financial statements.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 xpenses during the reporting periods. Actual results could differ from these estimates. Depletion of oil and natural gas properties is determined using estimates of proved oil and natural gas reserves. There are numerous uncertainties inherent in the estim ation of quantities of proved reserves and in the projection of future rates of production and the timing of development expenditures. Similarly, evaluations for impairment of proved and unproved oil and natural gas properties are subject to numerous uncer tainties including, among others, estimates of future recoverable reserves , commodity price outlooks and prevailing market rates of other sources of income and costs . Other significant estimates inclu de, but are not limited to, asset retirement obligations , fair value of stock-based compensation, fair value of business combinations , fair value of nonmonetary exchanges, fair value of deriva tive financial instruments and income taxes .</t>
  </si>
  <si>
    <t>Interim financial statements</t>
  </si>
  <si>
    <t>Interim financial statements. The accompanying consolidated financial statements of the Company have not been audited by the Company’s independent registered public accounting firm, except that the consolidated balance sheet at December 31, 2016 is derived from audited consolidated financial st atements. In the opinion of management, the accompanying consolidated financial statements reflect all adjustments necessary to present fairly the Company’s consolidated financial statements . All such adjustments are of a normal , recurring nature. In prepa ring the accompanying consolidated financial statements, management has made certain estimates and assumptions that affect reported amounts in the consolidated financial statements and disclosures of contingencies. Actual results may differ from those esti mates. The results for interim periods are not necessarily indicative of annual results. Certain disclosures have been condensed in or omitted from these consolidated financial statements. Accordingly, these condensed notes to the consolidated financial s tatements should be read in conjunction with the audited consolidated financial statements and notes included in the Company’s Annual Report on Form 10-K for the year ended December 31, 2016 .</t>
  </si>
  <si>
    <t>Cash equivalents</t>
  </si>
  <si>
    <t>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 ted. At December 31, 2016, t he majority of the Company’s cash wa s invested in stable value government money market funds.</t>
  </si>
  <si>
    <t>Equity method investments</t>
  </si>
  <si>
    <t>Equity method investments. At December 31, 2016, the Company owned a 50 percent member ship interest in a midstream joint venture , Alpha Crude Connector, LLC (“ACC”), that operated a crude oil gathering and transportation system in the N orthern Delaware Basin. In February 2017, the Company closed on the divestiture of its ownership interest in ACC. See Note 4 for additional information regarding the di sposition of ACC. The Company account ed for its investment in ACC under the equity method of accounting for investment s in unconsolidated affiliates. The Company’s net investment in ACC was approximately $ 129 million at December 31, 2016 , and was in cluded in other assets in the Company’s consolidated balance sheet. Gains and l osses incurred from the Company’s equity investment in ACC were recorded in other income (expense) in its consolidated statement s of operations. The Company owns a 23.75 percent membership interest in Oryx Southern Delaware Holdings , LLC (“Oryx”) , an entity that operates a crude oil gathering and transportation system in the Southern Delaware Basin. The Company accounts for its investment in Oryx u nder the equity method of accounting for investments in unconsolidated affiliates. The Company’s net investment in Oryx was approximately $ 47 million and $ 42 million at September 30, 2017 and December 31, 2016 , respectively, and is included in other assets in the Company’s consolidated balance sheet s . Gains and l osses incurred from the Company’s equity investment in Oryx are recorded in other income (expense) in its consolidated statement s of operations.</t>
  </si>
  <si>
    <t>Revenue recognition</t>
  </si>
  <si>
    <t>Revenue recognition. Oil and natural gas revenues are recorded at the time of physical transfer of such products to the purchaser, which for the Company is primarily at the wellhead. The Company follows the sales method of accounting for oil and natural gas sales, recognizing revenue s based on the Company’s actual proceeds from the oil and natural gas sold to purchasers.</t>
  </si>
  <si>
    <t>General and administrative expense</t>
  </si>
  <si>
    <t>General and administrative expense. The Company receives fees for the operation of jointly-owned oil and natural gas properties during the drilling and production phases and records such reimbursements as reductions of general and administrative expense. The Company earned reimbursements of approximate ly $ 4 million for each of the three months ended September 30, 2017 and 2016 and approximately $ 12 million for each of the nine months ended September 30, 2017 and 2016 .</t>
  </si>
  <si>
    <t>Recent accounting pronouncements</t>
  </si>
  <si>
    <t>Recently adopted accounting pronouncements. The Company adopted Accounting Standards Update (“ASU”) No. 2016-09 , “ Compensation–Stock Compensations (Topic 718): Improvements to Employee Share-based Payment Accounting,” on January 1, 2017. The adoption did not have an impact on prior period consolidated financial statements. The Company elect ed to account for forfeitures of share-bas ed payments as they occur. At December 31, 2016, the Company had not recorded compensation expense of a pproximately $8 million based on forecasted forfeitures nor the associated deferred tax benefit of approximately $3 million . The Company recognize d all excess tax benefits not previously recorded , which totaled approximately $5 million at December 31, 2016 . Upon adoption, the Company recorded a cumulative-effect adjustment, which decreased retained earnings by less than $1 million, increased additional paid-in capital by approximately $8 million, and decreased net deferred income taxes by approximately $8 m illion. The Company elected to prospectively classify excess tax benefits and deficiencies as operating activities on the consolidated statement s of cash flows and will prospectively record those excess tax benefits and deficiencies as d iscrete item s in th e income tax provision in the consolidated statement s of operations. Under the new standard, for the nine months ended September 30, 2017 , the Company recorded excess tax benefits of approximately $6 million as offsets to the Company’s income tax pr ovision. Also under the new standard, for the three and nine months ended September 30, 2017 , the Company recorded forfeitures of share-based payments of approximately $1 million and $7 million, respectively. New accounting pronouncements issued but not yet adopted. In May 2014, the Financial Accounting Standards Board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 rvices. In August 2015, the FASB issued ASU No. 2015-14, “Revenue from Contracts with Customers (Topic 606): Deferral of the Effective Date,” which deferred the effective date of ASU No. 2014-09 by one year. That new standard is now effective for annual reporting periods beginning after December 15, 2017. The Company expects to use the modified retrospective method to adopt the standard, meaning the cumulative effect of initially applying the standard will be recognized with an adjustment to retained earn ings on January 1, 2018. The Company has substantially completed its internal evaluation of the adoption of this standard, which included a review of all revenue-related contracts with customers and the application of the new revenue recognition model agai nst those contracts. The Company is also updating its revenue recognition policy to conform to the new standard. The Company also expects to expand its revenue recognition related disclosure. Including those changes previously discussed, the Company does n ot expect this new guidance will have a material impact on its consolidated financial statements. In Februar y 2016, the FASB issued ASU No. 2016-02, “Leases (Topic 842),” which supersedes current lease guidance. The new lease standard requires all leases with a term greater than one year to be recognized on the balance sheet while maintaining substantially similar classifications for financ ing and operating leases. Lease expense recognition on the consolidated statements of operations will be effectively u nchanged. This guidance is effective for reporting periods beginning after December 15, 2018 , and early adoption is permitted. The Company does not plan to early adopt the standard. The Company enters into lease agreements to support its operations. These agreements are for leases on assets such as office space, vehicles, field services , well equipment and drilling rigs. The Company is currently in the process of reviewing all contracts that could be applicable to this new guidance. The Company believes thi s new guidance will have a moderate impact to its consolidated balance sheet s due to the recognition of right-of-use assets and lease liabilities that are not currently recognized under currently applicable guidance . In Jun e 2016, the FASB issued ASU No. 2016-13, “Financial Instruments–Credit Losses (Topic 326): Measurement of Credit Losses on Financial Instruments,” which replaces the current “incurred loss” methodology for recognizing credit losses with an “expected loss” methodology. This new methodolo gy requires that a financial asset measured at amortized cost be presented at the net amount expected to be collected. This standard is intended to provide more timely decision-useful information about the expected credit losses on financial instruments. T his guidance is effective for fiscal years beginning after December 15, 2019, and early adoption is allowed as early as fiscal years beginning after December 15, 2018. The Company does not believe this new guidance will have a material impact on its consol idated financial statements. In January 2017, the FASB issued ASU No. 2017-01, “Business Combinations (Topic 805): Clarifying the Definition of a Business,” with the objective of adding guidance to assist in evaluating whether transactions should be accou nted for as asset acquisitions or as business combinations. The guidance provides a screen to determine when an integrated set of assets and activities is not a business. The screen requires that when substantially all of the fair value of the acquired ass ets is concentrated in a single asset or a group of similar assets, the set is not a business. If the screen is not met, to be considered a business, the set must include an input and a substantive process that together significantly contribute to the abil ity to create output. This new guidance is effective for annual periods beginning after December 15, 2017, and early adoption is allowed. The Company is evaluating the impact this new guidance will have on its consolidated financial statements.</t>
  </si>
  <si>
    <t>Exploratory well costs (Tables)</t>
  </si>
  <si>
    <t>Company's capitalized exploratory well activity</t>
  </si>
  <si>
    <t>The following table reflects the Company’s net capitalized exploratory well activity during the nine months ended September 30, 2017 : Nine Months Ended (in millions) September 30, 2017 Beginning capitalized exploratory well costs $ 151 Additions to exploratory well costs pending the determination of proved reserves 255 Reclassifications due to determination of proved reserves (136) Ending capitalized exploratory well costs $ 270</t>
  </si>
  <si>
    <t>Aging of capitalized exploratory well costs based on the date drilling was completed</t>
  </si>
  <si>
    <t xml:space="preserve">The following table provides an aging at September 30, 2017 and December 31, 2016 of capitalized exploratory well costs based on the date drilling was completed: September 30, December 31, (in millions, except number of projects) 2017 2016 Capitalized exploratory well costs that have been capitalized for a period of one year or less $ 266 $ 141 Capitalized exploratory well costs that have been capitalized for a period greater than one year 4 10 Total capitalized exploratory well costs $ 270 $ 151 Number of projects with exploratory well costs that have been capitalized for a period greater than one year 4 8 </t>
  </si>
  <si>
    <t>Incentive plans (Tables)</t>
  </si>
  <si>
    <t>Summary of the Company's stock-based compensation awards activity</t>
  </si>
  <si>
    <t xml:space="preserve">A summary of the Company’s Stock Incentive Plan activity for the nine months ended September 30, 2017 is presented below: Restricted Stock Performance Stock Shares Options Units Outstanding at December 31, 2016 1,157,270 20,000 331,526 Awards granted (a) 445,384 - 108,398 Options exercised - (20,000) - Awards cancelled / forfeited (82,200) - (43,333) Lapse of restrictions (389,965) - - Outstanding at September 30, 2017 1,130,489 - 396,591 (a) Weighted average grant date fair value per share/unit $ 121.77 $ - $ 183.48 </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September 30, 2017 : (in millions) Remaining 2017 $ 17 2018 47 2019 25 Thereafter 8 Total $ 97</t>
  </si>
  <si>
    <t>Disclosures about fair value measurements (Tables)</t>
  </si>
  <si>
    <t>Carrying amounts and fair values of the Company's financial instruments</t>
  </si>
  <si>
    <t>The following table presents the carrying amounts and fair values of the Company’s financial instruments at September 30, 2017 and December 31, 2016 : September 30, 2017 December 31, 2016 Carrying Fair Carrying Fair (in millions) Value Value Value Value Assets: Derivative instruments $ 32 $ 32 $ 4 $ 4 Liabilities: Derivative instruments $ 43 $ 43 $ 178 $ 178 Credit facility $ 368 $ 368 $ - $ - $600 million 5.5% senior notes due 2022 (a) $ - $ - $ 594 $ 620 $1,550 million 5.5% senior notes due 2023 (a) $ - $ - $ 1,555 $ 1,621 $600 million 4.375% senior notes due 2025 (a) $ 593 $ 632 $ 592 $ 599 $1,000 million 3.75% senior notes due 2027 (a) $ 988 $ 1,006 $ - $ - $800 million 4.875% senior notes due 2047 (a) $ 789 $ 834 $ - $ - (a) The carrying value includes associated deferred loan costs and any premium (discount).</t>
  </si>
  <si>
    <t>Net basis derivative fair values as reported in the consolidated balance sheets</t>
  </si>
  <si>
    <t>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September 30, 2017 and December 31, 2016 . The Company nets the fair value of derivative instruments by counterparty in the Company’s consolidated balance sheets. September 30, 2017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35 $ - $ 35 $ (31) $ 4 Noncurrent: Commodity derivatives - 44 - 44 (16) 28 Liabilities: Current: Commodity derivatives - (68) - (68) 31 (37) Noncurrent: Commodity derivatives - (22) - (22) 16 (6) Net derivative instruments $ - $ (11) $ - $ (11) $ - $ (11) December 31, 2016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59 $ - $ 59 $ (55) $ 4 Noncurrent: Commodity derivatives - - - - - - Liabilities: Current: Commodity derivatives - (137) - (137) 55 (82) Noncurrent: Commodity derivatives - (96) - (96) - (96) Net derivative instruments $ - $ (174) $ - $ (174) $ - $ (174)</t>
  </si>
  <si>
    <t>Carrying amounts, estimated fair values and impairment expense of long-lived assets</t>
  </si>
  <si>
    <t>The following table reports the carrying amount, estimated fair value and impairment expens e of long-lived assets for the indicated period : Estimated Carrying Fair Value Impairment (in millions) Amount (Level 3) Expense March 2016 $ 3,438 $ 1,913 $ 1,525</t>
  </si>
  <si>
    <t>Derivative financial instruments (Tables)</t>
  </si>
  <si>
    <t>Summarizes the gains and losses reported in earnings related to the commodity and interest rate derivative instruments</t>
  </si>
  <si>
    <t>The following table summarizes the amounts reported in earnings related to the commodity derivative i nstruments for the three and nine months ended September 30, 2017 and 2016 : Three Months Ended Nine Months Ended September 30, September 30, (in millions) 2017 2016 2017 2016 Gain (loss) on derivatives: Oil derivatives $ (205) $ 36 $ 260 $ (173) Natural gas derivatives (1) 5 29 (3) Total $ (206) $ 41 $ 289 $ (176) The following table represents the Company’s net cash receipts from (payments on) derivatives for the three and nine months ended September 30, 2017 and 2016: Three Months Ended Nine Months Ended September 30, September 30, (in millions) 2017 2016 2017 2016 Net cash receipts from (payments on) derivatives: Oil derivatives $ 28 $ 154 $ 129 $ 566 Natural gas derivatives 2 1 (3) 16 Total $ 30 $ 155 $ 126 $ 582</t>
  </si>
  <si>
    <t>Company's outstanding derivative contracts</t>
  </si>
  <si>
    <t>The following table sets forth the Company’s outstanding derivative contracts at September 30, 2017 . When aggregating multiple contracts, the weighted average contract price is disclosed. All of the Company’s derivative contracts at September 30, 2017 are expected to settle by December 31, 2019. First Second Third Fourth Quarter Quarter Quarter Quarter Total Oil Price Swaps: (a) 2017: Volume (Bbl) 9,370,080 9,370,080 Price per Bbl $ 51.33 $ 51.33 2018: Volume (Bbl) 8,180,629 7,546,170 7,064,318 6,676,007 29,467,124 Price per Bbl $ 51.54 $ 51.45 $ 51.36 $ 51.26 $ 51.41 2019: Volume (Bbl) 5,314,000 5,090,000 4,897,000 4,721,000 20,022,000 Price per Bbl $ 52.54 $ 52.52 $ 52.54 $ 52.55 $ 52.54 Oil Basis Swaps: (b) 2017: Volume (Bbl) 8,508,000 8,508,000 Price per Bbl $ (0.74) $ (0.74) 2018: Volume (Bbl) 7,936,000 7,521,000 6,961,000 6,684,000 29,102,000 Price per Bbl $ (1.02) $ (1.01) $ (1.01) $ (1.01) $ (1.01) 2019: Volume (Bbl) 4,581,000 4,428,000 4,262,000 4,139,000 17,410,000 Price per Bbl $ (1.17) $ (1.17) $ (1.18) $ (1.18) $ (1.17) Natural Gas Price Swaps: (c) 2017: Volume (MMBtu) 14,673,000 14,673,000 Price per MMBtu $ 3.10 $ 3.10 2018: Volume (MMBtu) 11,156,000 10,641,000 10,219,000 9,904,000 41,920,000 Price per MMBtu $ 3.06 $ 3.05 $ 3.05 $ 3.04 $ 3.05 2019: Volume (MMBtu) 2,791,533 2,681,387 2,578,537 2,489,535 10,540,992 Price per MMBtu $ 2.86 $ 2.85 $ 2.85 $ 2.85 $ 2.85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The Company’s debt consisted of the following at September 30, 2017 and December 31, 2016 : September 30, December 31, (in millions) 2017 2016 Credit facility $ 368 $ - 5.5% unsecured senior notes due 2022 - 600 5.5% unsecured senior notes due 2023 - 1,550 4.375% unsecured senior notes due 2025 600 600 3.75% unsecured senior notes due 2027 1,000 - 4.875% unsecured senior notes due 2047 800 - Unamortized original issue premium (discount), net (6) 22 Senior notes issuance costs, net (24) (31) Less: current portion - - Total long-term debt $ 2,738 $ 2,741</t>
  </si>
  <si>
    <t>As a result of these transactions, t he Company recorded a loss on extinguishment of debt for the three and nine months ended September 30, 2017 as follows : (in millions) Tender Offer Extinguishment Total Tender premium $ 36 $ - $ 36 Make-whole premium - 25 25 Prepaid interest - 2 2 Unamortized original issue premium (11) (8) (19) Unamortized deferred loan costs 12 9 21 Total loss on extinguishment of debt $ 37 $ 28 $ 65</t>
  </si>
  <si>
    <t>Principal maturities of debt</t>
  </si>
  <si>
    <t>Principal maturities of long -term debt outstanding at September 30, 2017 were as follows: (in millions) Remaining 2017 $ - 2018 - 2019 - 2020 - 2021 - 2022 368 Thereafter 2,400 Total $ 2,768</t>
  </si>
  <si>
    <t>The following amounts have been incurred and charged to interest expense for the three and nine months ended September 30, 2017 and 2016 : Three Months Ended Nine Months Ended September 30, September 30, (in millions) 2017 2016 2017 2016 Cash payments for interest $ 73 $ 109 $ 138 $ 215 Non-cash interest 1 3 5 7 Net changes in accruals (35) (59) (25) (60) Total interest expense $ 39 $ 53 $ 118 $ 162</t>
  </si>
  <si>
    <t>Commitments and contingencies (Tables)</t>
  </si>
  <si>
    <t>Summary of the Company's future commitments</t>
  </si>
  <si>
    <t>The following table s ummarizes the Company’s commitments at September 30, 2017 : (in millions) Remaining 2017 $ 10 2018 40 2019 59 2020 32 2021 31 2022 26 Thereafter 88 Total $ 286</t>
  </si>
  <si>
    <t>Future minimum lease commitments under non-cancellable operating leases</t>
  </si>
  <si>
    <t>Future minimum lease commitments under non-cancellable operating leases at September 30, 2017 were as follows: (in millions) Remaining 2017 $ 2 2018 9 2019 7 2020 6 2021 4 2022 - Thereafter 1 Total $ 29</t>
  </si>
  <si>
    <t>Net income per share (Tables)</t>
  </si>
  <si>
    <t>Reconciliation of earnings attributable to common shares, basic and diluted</t>
  </si>
  <si>
    <t>The following table reconciles the Company’s earnings from operations and earnings attributable to common stockholders to the basic and diluted earnings used to determine the Company’s earnings per share amounts for the three and nine months ended September 30, 2017 and 2016 , respectively, under the two-clas s method: Three Months Ended Nine Months Ended September 30, September 30, (in millions) 2017 2016 2017 2016 Net income (loss) as reported $ (113) $ (51) $ 689 $ (1,337) Participating basic earnings (a) - - (5) - Basic earnings attributable to common stockholders (113) (51) 684 (1,337) Reallocation of participating earnings - - - - Diluted earnings attributable to common stockholders $ (113) $ (51) $ 684 $ (1,337)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and nine months ended September 30, 2017 and 2016 : Three Months Ended Nine Months Ended September 30, September 30, (in thousands) 2017 2016 2017 2016 Weighted average common shares outstanding: Basic 147,557 135,454 147,233 131,417 Dilutive common stock options - - 4 - Dilutive performance units - - 549 - Diluted 147,557 135,454 147,786 131,417</t>
  </si>
  <si>
    <t>Summary of performance units which were not included in the computation of diluted net income per share</t>
  </si>
  <si>
    <t>The following table is a summary of the performance units that were not included in the computation of diluted earnings per share, as inclusion of these items would be antidilutive: Three Months Ended Nine Months Ended September 30, September 30, (in thousands) 2017 2016 2017 2016 Number of antidilutive units: Antidilutive performance units - - 107 -</t>
  </si>
  <si>
    <t>Subsidiary guarantors (Tables)</t>
  </si>
  <si>
    <t>Condensed Consolidating Balance Sheet</t>
  </si>
  <si>
    <t>The following condense d consolidating balance s heets at September 30, 2017 and December 31, 2016 , condensed c o nsolidating statements of o perations for the three and nine months ended September 30, 2017 and 2016 and condensed consolidating statements of cash flows for the nine months ended September 30, 2017 and 2016 , present financial information fo r Concho Resources Inc. as the p arent on a stand-alone basis ( carrying any investments in subsidiaries under the equity method), financial information for the subsidiary g uarantors on a stand-alone basis (carrying any investment in non-guarantor subsidiaries under the equity method), financial information for the subsidiary non-guarantor s on a stand-alone basis and the consolidation and elimination entries necessary to arri ve at the information for the Company on a consolidated basis. All current and deferred income taxes are recorded on Concho Resources Inc., as the subsidiaries are flow-through entities for income tax purposes. The subsidiary guarantors and subsidiary non- guarantor s are not restricted from making distributions to the Company. Condensed Consolidating Balance Sheet September 30, 2017 Parent Subsidiary Subsidiary Consolidating (in millions) Issuer Guarantors Non-Guarantors Entries Total ASSETS Accounts receivable - related parties $ 8,903 $ (653) $ - $ (8,250) $ - Other current assets 14 515 6 - 535 Oil and natural gas properties, net - 11,968 619 - 12,587 Property and equipment, net - 232 - - 232 Investment in subsidiaries 2,963 - - (2,963) - Other long-term assets 42 86 - - 128 Total assets $ 11,922 $ 12,148 $ 625 $ (11,213) $ 13,482 LIABILITIES AND EQUITY Accounts payable - related parties $ (653) $ 8,290 $ 613 $ (8,250) $ - Other current liabilities 50 756 4 - 810 Long-term debt 2,738 - - - 2,738 Other long-term liabilities 1,156 141 6 - 1,303 Equity 8,631 2,961 2 (2,963) 8,631 Total liabilities and equity $ 11,922 $ 12,148 $ 625 $ (11,213) $ 13,482 Condensed Consolidating Balance Sheet December 31, 2016 Parent Subsidiary Consolidating (in millions) Issuer Guarantors Entries Total ASSETS Accounts receivable - related parties $ 8,991 $ (336) $ (8,655) $ - Other current assets 12 534 - 546 Oil and natural gas properties, net - 11,086 - 11,086 Property and equipment, net - 216 - 216 Investment in subsidiaries 1,989 - (1,989) - Other long-term assets 11 260 - 271 Total assets $ 11,003 $ 11,760 $ (10,644) $ 12,119 LIABILITIES AND EQUITY Accounts payable - related parties $ (336) $ 8,991 $ (8,655) $ - Other current liabilities 114 639 - 753 Long-term debt 2,741 - - 2,741 Other long-term liabilities 861 141 - 1,002 Equity 7,623 1,989 (1,989) 7,623 Total liabilities and equity $ 11,003 $ 11,760 $ (10,644) $ 12,119</t>
  </si>
  <si>
    <t>Condensed Consolidating Statement of Operations</t>
  </si>
  <si>
    <t>The following condense d consolidating balance s heets at September 30, 2017 and December 31, 2016 , condensed c o nsolidating statements of o perations for the three and nine months ended September 30, 2017 and 2016 and condensed consolidating statements of cash flows for the nine months ended September 30, 2017 and 2016 , present financial information fo r Concho Resources Inc. as the p arent on a stand-alone basis ( carrying any investments in subsidiaries under the equity method), financial information for the subsidiary g uarantors on a stand-alone basis (carrying any investment in non-guarantor subsidiaries under the equity method), financial information for the subsidiary non-guarantor s on a stand-alone basis and the consolidation and elimination entries necessary to arri ve at the information for the Company on a consolidated basis. All current and deferred income taxes are recorded on Concho Resources Inc., as the subsidiaries are flow-through entities for income tax purposes. The subsidiary guarantors and subsidiary non- guarantor s are not restricted from making distributions to the Company. Condensed Consolidating Statement of Operations Three Months Ended September 30, 2017 Parent Subsidiary Subsidiary Consolidating (in millions) Issuer Guarantors Non-Guarantors Entries Total Total operating revenues $ - $ 619 $ 8 $ - $ 627 Total operating costs and expenses (207) (491) (6) - (704) Income (loss) from operations (207) 128 2 - (77) Interest expense (39) - - - (39) Loss on extinguishment of debt (65) - - - (65) Other, net 132 2 - (132) 2 Income (loss) before income taxes (179) 130 2 (132) (179) Income tax benefit 66 - - - 66 Net income (loss) $ (113) $ 130 $ 2 $ (132) $ (113) Condensed Consolidating Statement of Operations Three Months Ended September 30, 2016 Parent Subsidiary Consolidating (in millions) Issuer Guarantors Entries Total Total operating revenues $ - $ 430 $ - $ 430 Total operating costs and expenses 41 (469) - (428) Income (loss) from operations 41 (39) - 2 Interest expense (52) (1) - (53) Loss on extinguishment of debt (28) - - (28) Other, net (42) (2) 42 (2) Loss before income taxes (81) (42) 42 (81) Income tax benefit 30 - - 30 Net loss $ (51) $ (42) $ 42 $ (51) Condensed Consolidating Statement of Operations Nine Months Ended September 30, 2017 Parent Subsidiary Subsidiary Consolidating (in millions) Issuer Guarantors Non-Guarantors Entries Total Total operating revenues $ - $ 1,798 $ 8 $ - $ 1,806 Total operating costs and expenses 288 (835) (6) - (553) Income from operations 288 963 2 - 1,253 Interest expense (117) (1) - - (118) Loss on extinguishment of debt (66) - - - (66) Other, net 982 18 - (982) 18 Income before income taxes 1,087 980 2 (982) 1,087 Income tax expense (398) - - - (398) Net income $ 689 $ 980 $ 2 $ (982) $ 689 Condensed Consolidating Statement of Operations Nine Months Ended September 30, 2016 Parent Subsidiary Consolidating (in millions) Issuer Guarantors Entries Total Total operating revenues $ - $ 1,110 $ - $ 1,110 Total operating costs and expenses (177) (2,853) - (3,030) Loss from operations (177) (1,743) - (1,920) Interest expense (159) (3) - (162) Loss on extinguishment of debt (28) - - (28) Other, net (1,755) (10) 1,756 (9) Loss before income taxes (2,119) (1,756) 1,756 (2,119) Income tax benefit 782 - - 782 Net loss $ (1,337) $ (1,756) $ 1,756 $ (1,337)</t>
  </si>
  <si>
    <t>Condensed Consolidating Statement of Cash Flows</t>
  </si>
  <si>
    <t xml:space="preserve">The following condense d consolidating balance s heets at September 30, 2017 and December 31, 2016 , condensed c o nsolidating statements of o perations for the three and nine months ended September 30, 2017 and 2016 and condensed consolidating statements of cash flows for the nine months ended September 30, 2017 and 2016 , present financial information fo r Concho Resources Inc. as the p arent on a stand-alone basis ( carrying any investments in subsidiaries under the equity method), financial information for the subsidiary g uarantors on a stand-alone basis (carrying any investment in non-guarantor subsidiaries under the equity method), financial information for the subsidiary non-guarantor s on a stand-alone basis and the consolidation and elimination entries necessary to arri ve at the information for the Company on a consolidated basis. All current and deferred income taxes are recorded on Concho Resources Inc., as the subsidiaries are flow-through entities for income tax purposes. The subsidiary guarantors and subsidiary non- guarantor s are not restricted from making distributions to the Company. Condensed Consolidating Statement of Cash Flows Nine Months Ended September 30, 2017 Parent Subsidiary Subsidiary Consolidating (in millions) Issuer Guarantors Non-Guarantors Entries Total Net cash flows provided by operating activities $ 99 $ 1,084 $ 2 $ - $ 1,185 Net cash flows used in investing activities - (592) (615) - (1,207) Net cash flows provided by (used in) financing activities (99) (545) 613 - (31) Net decrease in cash and cash equivalents - (53) - - (53) Cash and cash equivalents at beginning of period - 53 - - 53 Cash and cash equivalents at end of period $ - $ - $ - $ - $ - Condensed Consolidating Statement of Cash Flows Nine Months Ended September 30, 2016 Parent Subsidiary Consolidating (in millions) Issuer Guarantors Entries Total Net cash flows provided by (used in) operating activities $ (694) $ 1,713 $ - $ 1,019 Net cash flows used in investing activities - (783) - (783) Net cash flows provided by financing activities 694 - - 694 Net increase in cash and cash equivalents - 930 - 930 Cash and cash equivalents at beginning of period - 229 - 229 Cash and cash equivalents at end of period $ - $ 1,159 $ - $ 1,159 </t>
  </si>
  <si>
    <t>Subsequent events (Tables)</t>
  </si>
  <si>
    <t>New commodity derivative contracts</t>
  </si>
  <si>
    <t>After September 30, 2017 , the Com pany entered into the following oil price swaps, oil basis swaps and natural gas price swaps to hedge additional amounts of the Company’s estimated future production: First Second Third Fourth Quarter Quarter Quarter Quarter Total Oil Price Swaps: (a) 2017: Volume (Bbl) 846,000 846,000 Price per Bbl $ 51.29 $ 51.29 2018: Volume (Bbl) 953,000 600,000 407,000 296,000 2,256,000 Price per Bbl $ 51.55 $ 51.39 $ 51.43 $ 51.28 $ 51.45 2019: Volume (Bbl) 1,035,000 1,046,500 828,000 828,000 3,737,500 Price per Bbl $ 51.25 $ 51.25 $ 51.14 $ 51.14 $ 51.20 Oil Basis Swaps: (b) 2017: Volume (Bbl) 1,499,000 1,499,000 Price per Bbl $ (0.12) $ (0.12) 2018: Volume (Bbl) 540,000 546,000 276,000 276,000 1,638,000 Price per Bbl $ (0.21) $ (0.21) $ (0.38) $ (0.38) $ (0.27) 2019: Volume (Bbl) 1,395,000 1,410,500 1,426,000 1,426,000 5,657,500 Price per Bbl $ (0.68) $ (0.68) $ (0.68) $ (0.68) $ (0.68) Natural Gas Price Swaps: (c) 2017: Volume (MMBtu) 3,660,000 3,660,000 Price per MMBtu $ 3.02 $ 3.02 2018: Volume (MMBtu) 5,400,000 5,460,000 4,600,000 4,600,000 20,060,000 Price per MMBtu $ 3.02 $ 3.02 $ 3.01 $ 3.01 $ 3.02 2019: Volume (MMBtu) 1,800,000 1,820,000 1,840,000 1,840,000 7,300,000 Price per MMBtu $ 2.86 $ 2.86 $ 2.86 $ 2.86 $ 2.86 (a) The index prices for the oil price swaps are based on the NYMEX – WTI monthly average futures price. (b) The basis differential price is between Midland – WTI and Cushing – WTI. (c) The index prices for the natural gas price swaps are based on the NYMEX – Henry Hub last trading day futures price.</t>
  </si>
  <si>
    <t>Supplementary information (Tables)</t>
  </si>
  <si>
    <t>Capitalized costs</t>
  </si>
  <si>
    <t>Capitalized costs September 30, December 31, (in millions) 2017 2016 Oil and natural gas properties: Proved $ 17,950 $ 16,620 Unproved 2,804 1,856 Less: accumulated depletion (8,167) (7,390) Net capitalized costs for oil and natural gas properties $ 12,587 $ 11,086</t>
  </si>
  <si>
    <t>costs incurred for oil and natural gas producing activities</t>
  </si>
  <si>
    <t>Costs incurred for oil and natural gas producing activities Three Months Ended Nine Months Ended September 30, September 30, (in millions) 2017 2016 2017 2016 Property acquisition costs: Proved $ 162 $ 1 $ 301 $ 257 Unproved 472 14 865 172 Exploration 252 177 725 513 Development 175 97 478 287 Total costs incurred for oil and natural gas properties $ 1,061 $ 289 $ 2,369 $ 1,229</t>
  </si>
  <si>
    <t>Summary Of Significant Accounting Policies (Narrative) (Detail) - USD ($) $ in Millions</t>
  </si>
  <si>
    <t>Disclosure Summary Of Significant Accounting Policies Narrative [Abstract]</t>
  </si>
  <si>
    <t>Fees related to operation of jointly owned oil and natural gas properties</t>
  </si>
  <si>
    <t>ASU 2016-09 Cumulative Effect: Forfeiture estimate compensation expense / increase to APIC</t>
  </si>
  <si>
    <t>ASU 2016-09 Cumulative Effect: Deferred tax benefit</t>
  </si>
  <si>
    <t>ASU 2016-09 Cumulative Effect: Excess tax benefits</t>
  </si>
  <si>
    <t>ASU 2016-09 Cumulative Effect: Decrease to retained earnings</t>
  </si>
  <si>
    <t>ASU 2016-09 Cumulative Effect: Decrease to deferred income taxes</t>
  </si>
  <si>
    <t>Excess tax benefit (deficiency) [discrete item]</t>
  </si>
  <si>
    <t>Forfeitures expense</t>
  </si>
  <si>
    <t>Alpha Crude Connector [Member]</t>
  </si>
  <si>
    <t>Equity Method Investments [Line Items]</t>
  </si>
  <si>
    <t>Total equity method investment</t>
  </si>
  <si>
    <t>Equity method investment ownership percentage</t>
  </si>
  <si>
    <t>50.00%</t>
  </si>
  <si>
    <t>Oryx Southern Delaware Holdings [Member]</t>
  </si>
  <si>
    <t>23.75%</t>
  </si>
  <si>
    <t>Exploratory Well Costs (Capitalized Exploratory Well Activity) (Detail) $ in Millions</t>
  </si>
  <si>
    <t>Sep. 30, 2017USD ($)</t>
  </si>
  <si>
    <t>Beginning capitalized exploratory well costs</t>
  </si>
  <si>
    <t>Additions to exploratory well costs pending the determination of proved reserves</t>
  </si>
  <si>
    <t>Reclassifications due to determination of proved reserves</t>
  </si>
  <si>
    <t>Ending capitalized exploratory well costs</t>
  </si>
  <si>
    <t>Exploratory Well Costs (Aging Of Capitalized Exploratory Well Costs Based On The Date Of Drilling) (Detail) $ in Millions</t>
  </si>
  <si>
    <t>Sep. 30, 2017USD ($)Number</t>
  </si>
  <si>
    <t>Dec. 31, 2016USD ($)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Acquisitions And Divestitures (Narrative) (Detail) - USD ($) shares in Millions, $ in Millions</t>
  </si>
  <si>
    <t>Business Acquisition [Line Items]</t>
  </si>
  <si>
    <t>Northern Delaware Basin [Member]</t>
  </si>
  <si>
    <t>Total cash consideration paid for acquisition</t>
  </si>
  <si>
    <t>Proceeds From Sale Of Oil And Gas Property And Equipment</t>
  </si>
  <si>
    <t>Midland Basin [Member]</t>
  </si>
  <si>
    <t>VIE Assets</t>
  </si>
  <si>
    <t>VIE Liabilities</t>
  </si>
  <si>
    <t>Incentive Plans (Summary of Stock-Based Award Activity) (Detail) - $ / shares</t>
  </si>
  <si>
    <t>Restricted Stock Shares [Member]</t>
  </si>
  <si>
    <t>Share-based Compensation Arrangement by Share-based Payment Award [Line Items]</t>
  </si>
  <si>
    <t>Outstanding</t>
  </si>
  <si>
    <t>Awards granted</t>
  </si>
  <si>
    <t>[1]</t>
  </si>
  <si>
    <t>Awards cancelled / forfeited</t>
  </si>
  <si>
    <t>Lapse of restrictions</t>
  </si>
  <si>
    <t>Weighted average grant date fair value per share/unit</t>
  </si>
  <si>
    <t>Stock Options [Member]</t>
  </si>
  <si>
    <t>Options exercised</t>
  </si>
  <si>
    <t>Performance Units [Member]</t>
  </si>
  <si>
    <t>[2]</t>
  </si>
  <si>
    <t>Weighted average grant date fair value per share is $121.77</t>
  </si>
  <si>
    <t>Weighted average grant date fair value per unit is $183.48</t>
  </si>
  <si>
    <t>Incentive Plans (Summary For Future Stock-Based Compensation Expense) (Detail) $ in Millions</t>
  </si>
  <si>
    <t>Share Based Compensation Arrangement By Share Based Payment Award [Line Items]</t>
  </si>
  <si>
    <t>Thereafter</t>
  </si>
  <si>
    <t>Disclosures About Fair Value Measurements (Narrative) (Detail) $ in Millions</t>
  </si>
  <si>
    <t>12 Months Ended</t>
  </si>
  <si>
    <t>Mar. 31, 2016USD ($)</t>
  </si>
  <si>
    <t>Dec. 31, 2024$ / bbl$ / MMBTU</t>
  </si>
  <si>
    <t>Dec. 31, 2021$ / bbl</t>
  </si>
  <si>
    <t>Dec. 31, 2020$ / MMBTU</t>
  </si>
  <si>
    <t>Dec. 31, 2017$ / bbl$ / MMBTU</t>
  </si>
  <si>
    <t>Management Estimate of Future Oil Price | $ / bbl</t>
  </si>
  <si>
    <t>Management Estimate of Future Natural Gas Price | $ / MMBTU</t>
  </si>
  <si>
    <t>Annual discount rate</t>
  </si>
  <si>
    <t>10.00%</t>
  </si>
  <si>
    <t>Carrying Amount</t>
  </si>
  <si>
    <t>Impairment Expense</t>
  </si>
  <si>
    <t>Disclosures About Fair Value Measurements (Carrying Amounts And Fair Values Of The Company's Financial Instruments) (Detail) - USD ($) $ in Millions</t>
  </si>
  <si>
    <t>Fair Value Balance Sheet Grouping Financial Statement Captions [Line Items]</t>
  </si>
  <si>
    <t>Derivative instruments, Assets</t>
  </si>
  <si>
    <t>Derivative instruments, Liabilities</t>
  </si>
  <si>
    <t>Credit facility</t>
  </si>
  <si>
    <t>Five Point Five Percent Unsecured Senior Notes Due Twenty Twenty Two [Member]</t>
  </si>
  <si>
    <t>Unsecured senior notes</t>
  </si>
  <si>
    <t>Interest rate</t>
  </si>
  <si>
    <t>5.50%</t>
  </si>
  <si>
    <t>Five Point Five Percent Unsecured Senior Notes Due Twenty Twenty Three [Member]</t>
  </si>
  <si>
    <t>Four Point Three Seven Five Percent Unsecured Senior Notes [Member]</t>
  </si>
  <si>
    <t>Three Point Seven Five Percent Unsecured Senior Notes [Member]</t>
  </si>
  <si>
    <t>3.75%</t>
  </si>
  <si>
    <t>Four Point Eight Seven Five Percent Unsecured Senior Notes [Member]</t>
  </si>
  <si>
    <t>4.875%</t>
  </si>
  <si>
    <t>Carrying Reported Amount Fair Value Disclosure [Member]</t>
  </si>
  <si>
    <t>Carrying Reported Amount Fair Value Disclosure [Member] | Five Point Five Percent Unsecured Senior Notes Due Twenty Twenty Two [Member]</t>
  </si>
  <si>
    <t>Carrying Reported Amount Fair Value Disclosure [Member] | Five Point Five Percent Unsecured Senior Notes Due Twenty Twenty Three [Member]</t>
  </si>
  <si>
    <t>Carrying Reported Amount Fair Value Disclosure [Member] | Four Point Three Seven Five Percent Unsecured Senior Notes [Member]</t>
  </si>
  <si>
    <t>Carrying Reported Amount Fair Value Disclosure [Member] | Three Point Seven Five Percent Unsecured Senior Notes [Member]</t>
  </si>
  <si>
    <t>Carrying Reported Amount Fair Value Disclosure [Member] | Four Point Eight Seven Five Percent Unsecured Senior Notes [Member]</t>
  </si>
  <si>
    <t>The carrying value includes associated deferred loan costs and any premium (discount).</t>
  </si>
  <si>
    <t>Disclosures About Fair Value Measurements (Company's Assets And Liabilities Measured At Fair Value On A Recurring Basis) (Detail) - USD ($) $ in Millions</t>
  </si>
  <si>
    <t>Fair Value Of Derivatives Disclosure Information [Line Items]</t>
  </si>
  <si>
    <t>Derivative, Fair Value, Net</t>
  </si>
  <si>
    <t>Commodity Derivative Price Swap Contracts [Member] | Derivative Asset Current [Member]</t>
  </si>
  <si>
    <t>Derivative Asset, Fair Value, Gross Asset</t>
  </si>
  <si>
    <t>Derivative Asset, Fair Value, Gross Liability</t>
  </si>
  <si>
    <t>Derivative Asset, Fair Value, Amount Not Offset Against Collateral</t>
  </si>
  <si>
    <t>Commodity Derivative Price Swap Contracts [Member] | Derivative Asset Noncurrent [Member]</t>
  </si>
  <si>
    <t>Commodity Derivative Price Swap Contracts [Member] | Derivative Liability Current [Member]</t>
  </si>
  <si>
    <t>Derivative Liability, Fair Value, Gross Liability</t>
  </si>
  <si>
    <t>Derivative Liability, Fair Value, Gross Asset</t>
  </si>
  <si>
    <t>Derivative Liability, Fair Value, Amount Not Offset Against Collateral</t>
  </si>
  <si>
    <t>Commodity Derivative Price Swap Contracts [Member] | Derivative Liability Noncurrent [Member]</t>
  </si>
  <si>
    <t>Fair Value Inputs Level 1 [Member]</t>
  </si>
  <si>
    <t>Fair Value Inputs Level 1 [Member] | Commodity Derivative Price Swap Contracts [Member] | Derivative Asset Current [Member]</t>
  </si>
  <si>
    <t>Fair Value Inputs Level 1 [Member] | Commodity Derivative Price Swap Contracts [Member] | Derivative Asset Noncurrent [Member]</t>
  </si>
  <si>
    <t>Fair Value Inputs Level 1 [Member] | Commodity Derivative Price Swap Contracts [Member] | Derivative Liability Current [Member]</t>
  </si>
  <si>
    <t>Fair Value Inputs Level 1 [Member] | Commodity Derivative Price Swap Contracts [Member] | Derivative Liability Noncurrent [Member]</t>
  </si>
  <si>
    <t>Fair Value Inputs Level 2 [Member]</t>
  </si>
  <si>
    <t>Fair Value Inputs Level 2 [Member] | Commodity Derivative Price Swap Contracts [Member] | Derivative Asset Current [Member]</t>
  </si>
  <si>
    <t>Fair Value Inputs Level 2 [Member] | Commodity Derivative Price Swap Contracts [Member] | Derivative Asset Noncurrent [Member]</t>
  </si>
  <si>
    <t>Fair Value Inputs Level 2 [Member] | Commodity Derivative Price Swap Contracts [Member] | Derivative Liability Current [Member]</t>
  </si>
  <si>
    <t>Fair Value Inputs Level 2 [Member] | Commodity Derivative Price Swap Contracts [Member] | Derivative Liability Noncurrent [Member]</t>
  </si>
  <si>
    <t>Fair Value Inputs Level 3 [Member]</t>
  </si>
  <si>
    <t>Fair Value Inputs Level 3 [Member] | Commodity Derivative Price Swap Contracts [Member] | Derivative Asset Current [Member]</t>
  </si>
  <si>
    <t>Fair Value Inputs Level 3 [Member] | Commodity Derivative Price Swap Contracts [Member] | Derivative Asset Noncurrent [Member]</t>
  </si>
  <si>
    <t>Fair Value Inputs Level 3 [Member] | Commodity Derivative Price Swap Contracts [Member] | Derivative Liability Current [Member]</t>
  </si>
  <si>
    <t>Fair Value Inputs Level 3 [Member] | Commodity Derivative Price Swap Contracts [Member] | Derivative Liability Noncurrent [Member]</t>
  </si>
  <si>
    <t>Disclosures About Fair Value Measurements (Carrying Amounts, Estimated Fair Values And Impairment Expense Of Long-Lived Assets For Continuing And Discontinued Operations) (Detail) $ in Millions</t>
  </si>
  <si>
    <t>Disclosure Disclosures About Fair Value Of Financial Instruments Carrying Amounts Estimated Fair Values And Impairment Expense Of Long Lived Assets For Continuing And Discontinued Operations [Abstract]</t>
  </si>
  <si>
    <t>Estimated Fair Value (Level 3)</t>
  </si>
  <si>
    <t>Derivative Financial Instruments (Gains And Losses Reported In Earnings Related To Commodity Derivative Instruments) (Detail) - USD ($) $ in Millions</t>
  </si>
  <si>
    <t>Derivative Financial Instruments Gains And Losses Reported In Earnings Related To Commodity Derivative Instruments [Line Items]</t>
  </si>
  <si>
    <t>Gain (loss) on derivatives</t>
  </si>
  <si>
    <t>Oil Commodity Derivative [Member]</t>
  </si>
  <si>
    <t>Natural Gas Commodity Derivative [Member]</t>
  </si>
  <si>
    <t>Derivative Financial Instruments (Outstanding Commodity Derivative Contracts) (Detail) - Minimum [Member]</t>
  </si>
  <si>
    <t>Dec. 31, 2019MMBTUbbl$ / bbl$ / MMBTU</t>
  </si>
  <si>
    <t>Sep. 30, 2019MMBTUbbl$ / bbl$ / MMBTU</t>
  </si>
  <si>
    <t>Jun. 30, 2019MMBTUbbl$ / bbl$ / MMBTU</t>
  </si>
  <si>
    <t>Mar. 31, 2019MMBTUbbl$ / bbl$ / MMBTU</t>
  </si>
  <si>
    <t>Dec. 31, 2018MMBTUbbl$ / bbl$ / MMBTU</t>
  </si>
  <si>
    <t>Sep. 30, 2018MMBTUbbl$ / bbl$ / MMBTU</t>
  </si>
  <si>
    <t>Jun. 30, 2018MMBTUbbl$ / bbl$ / MMBTU</t>
  </si>
  <si>
    <t>Mar. 31, 2018MMBTUbbl$ / bbl$ / MMBTU</t>
  </si>
  <si>
    <t>Dec. 31, 2017MMBTUbbl$ / bbl$ / MMBTU</t>
  </si>
  <si>
    <t>Oil Price Swaps [Member]</t>
  </si>
  <si>
    <t>Derivative [Line Items]</t>
  </si>
  <si>
    <t>Volume - Current Year | bbl</t>
  </si>
  <si>
    <t>Price - Current Year | $ / bbl</t>
  </si>
  <si>
    <t>Volume - Year One | bbl</t>
  </si>
  <si>
    <t>Price - Year One | $ / bbl</t>
  </si>
  <si>
    <t>Volume - Year Two | bbl</t>
  </si>
  <si>
    <t>Price - Year Two | $ / bbl</t>
  </si>
  <si>
    <t>Oil Basis Swaps [Member]</t>
  </si>
  <si>
    <t>Natural Gas Price Swaps [Member]</t>
  </si>
  <si>
    <t>Volume - Current Year | MMBTU</t>
  </si>
  <si>
    <t>[3]</t>
  </si>
  <si>
    <t>Price - Current Year | $ / MMBTU</t>
  </si>
  <si>
    <t>Volume - Year One | MMBTU</t>
  </si>
  <si>
    <t>Price - Year One | $ / MMBTU</t>
  </si>
  <si>
    <t>Volume - Year Two | MMBTU</t>
  </si>
  <si>
    <t>Price - Year Two | $ / MMBTU</t>
  </si>
  <si>
    <t>The index prices for the oil price swaps are based on the New York Mercantile Exchange (“NYMEX”) – West Texas Intermediate (“WTI”) monthly average futures price.</t>
  </si>
  <si>
    <t>The basis differential price is between Midland – WTI and Cushing – WTI.</t>
  </si>
  <si>
    <t>The index prices for the natural gas price swaps are based on the NYMEX – Henry Hub last trading day futures price.</t>
  </si>
  <si>
    <t>Debt (Summary Of Long-Term Debt) (Detail) - USD ($) $ in Millions</t>
  </si>
  <si>
    <t>Debt Instrument [Line Items]</t>
  </si>
  <si>
    <t>Unamortized original issue premium (discount), net</t>
  </si>
  <si>
    <t>Senior notes issuance costs, net</t>
  </si>
  <si>
    <t>Less: current portion</t>
  </si>
  <si>
    <t>Total long-term debt</t>
  </si>
  <si>
    <t>5.5% unsecured senior notes due 2022 [Member]</t>
  </si>
  <si>
    <t>5.5% unsecured senior notes due 2023 [Member]</t>
  </si>
  <si>
    <t>4.375% unsecured senior notes due 2025 [Member]</t>
  </si>
  <si>
    <t>3.75% unsecured senior notes due 2027 [Member]</t>
  </si>
  <si>
    <t>4.875% unsecured senior notes due 2047 [Member]</t>
  </si>
  <si>
    <t>Debt (Narrative) (Detail) - USD ($) $ in Millions</t>
  </si>
  <si>
    <t>Debt Disclosure [Line Items]</t>
  </si>
  <si>
    <t>Proceeds from debt, net of issuance costs</t>
  </si>
  <si>
    <t>Aggregate principal amount of 5.5% Notes tenders received</t>
  </si>
  <si>
    <t>Percent of par redeemed for 5.5% Notes</t>
  </si>
  <si>
    <t>102.75%</t>
  </si>
  <si>
    <t>Percentage of notes tendered</t>
  </si>
  <si>
    <t>57.30%</t>
  </si>
  <si>
    <t>Percent of par tendered</t>
  </si>
  <si>
    <t>102.934%</t>
  </si>
  <si>
    <t>Credit Facility [Member]</t>
  </si>
  <si>
    <t>Line of credit maturity date</t>
  </si>
  <si>
    <t>May 9,
		2022</t>
  </si>
  <si>
    <t>Aggregate lender commitments</t>
  </si>
  <si>
    <t>Commitment fees on unused portion of available commitment</t>
  </si>
  <si>
    <t>0.25%</t>
  </si>
  <si>
    <t>J.P. Morgan Chase Bank Prime Rate [Member]</t>
  </si>
  <si>
    <t>Line Of Credit Facility Interest Rate At Period End</t>
  </si>
  <si>
    <t>4.25%</t>
  </si>
  <si>
    <t>Alternate Base Rate [Member] | Credit Facility [Member]</t>
  </si>
  <si>
    <t>0.50%</t>
  </si>
  <si>
    <t>Additional percentage added to federal funds effective rate for ABR loans</t>
  </si>
  <si>
    <t>Additional percentage added to LIBOR rate for ABR loans</t>
  </si>
  <si>
    <t>1.00%</t>
  </si>
  <si>
    <t>London Interbank Offered Rate [Member] | Credit Facility [Member]</t>
  </si>
  <si>
    <t>1.50%</t>
  </si>
  <si>
    <t>Debt Instrument Par Percentage</t>
  </si>
  <si>
    <t>99.636%</t>
  </si>
  <si>
    <t>99.749%</t>
  </si>
  <si>
    <t>Aggregate principal amount of notes offered for tender</t>
  </si>
  <si>
    <t>Schedule of Extinguishment of Debt (Detail) - USD ($) $ in Millions</t>
  </si>
  <si>
    <t>Extinguishment Of Debt [Line Items]</t>
  </si>
  <si>
    <t>Make-whole premium</t>
  </si>
  <si>
    <t>Prepaid interest</t>
  </si>
  <si>
    <t>Tender Offer [Member]</t>
  </si>
  <si>
    <t>Tender premium</t>
  </si>
  <si>
    <t>Unamortized original issue premium</t>
  </si>
  <si>
    <t>Unamortized deferred loan costs</t>
  </si>
  <si>
    <t>Extinguishment [Member]</t>
  </si>
  <si>
    <t>Total [Member]</t>
  </si>
  <si>
    <t>Debt (Principal Maturities Of Debt) (Detail) $ in Millions</t>
  </si>
  <si>
    <t>Disclosure Debt Principal Maturities Of Debt [Abstract]</t>
  </si>
  <si>
    <t>Debt (Summary Of Interest Expense) (Detail) - USD ($) $ in Millions</t>
  </si>
  <si>
    <t>Disclosure Debt Summary Of Interest Expense [Abstract]</t>
  </si>
  <si>
    <t>Cash payments for interest</t>
  </si>
  <si>
    <t>Non-cash interest</t>
  </si>
  <si>
    <t>Net changes in accruals</t>
  </si>
  <si>
    <t>Total interest expense</t>
  </si>
  <si>
    <t>Commitments And Contingencies (Narrative) (Detail) - USD ($) $ in Millions</t>
  </si>
  <si>
    <t>Commitments [Line Items]</t>
  </si>
  <si>
    <t>Operating leases, lease payments</t>
  </si>
  <si>
    <t>Accrued Exposure</t>
  </si>
  <si>
    <t>Commitments And Contingencies (Future Commitments) (Detail) $ in Millions</t>
  </si>
  <si>
    <t>Disclosure Commitments And Contingencies Future Commitments [Abstract]</t>
  </si>
  <si>
    <t>Commitments And Contingencies (Future Minimum Lease Commitments Under Non-Cancellable Operating Leases) (Detail) $ in Millions</t>
  </si>
  <si>
    <t>Disclosure Commitments And Contingencies Future Minimum Lease Commitments Under Non Cancellable Operating Leases [Abstract]</t>
  </si>
  <si>
    <t>Income Taxes (Narrative) (Detail) - USD ($) $ in Millions</t>
  </si>
  <si>
    <t>Disclosure Income Taxes Narrative [Abstract]</t>
  </si>
  <si>
    <t>Effective tax rate</t>
  </si>
  <si>
    <t>36.70%</t>
  </si>
  <si>
    <t>37.30%</t>
  </si>
  <si>
    <t>36.60%</t>
  </si>
  <si>
    <t>36.90%</t>
  </si>
  <si>
    <t>Related Party Transactions (Schedule Of Related Party Transactions) (Detail) - USD ($) $ in Millions</t>
  </si>
  <si>
    <t>Related Party Transaction [Line Items]</t>
  </si>
  <si>
    <t>Ownership interest in partnership</t>
  </si>
  <si>
    <t>3.50%</t>
  </si>
  <si>
    <t>Partnership (Director Ownership Interest) [Member]</t>
  </si>
  <si>
    <t>Amounts paid</t>
  </si>
  <si>
    <t>Net Income Per Share (Narrative) (Detail)</t>
  </si>
  <si>
    <t>Disclosure Net Income Per Share Narrative [Abstract]</t>
  </si>
  <si>
    <t>Performance unit awards vesting period</t>
  </si>
  <si>
    <t>36 months</t>
  </si>
  <si>
    <t>Minimum Payout Value on Performance Units</t>
  </si>
  <si>
    <t>0.00%</t>
  </si>
  <si>
    <t>Maximum Payout Value on Performance Units</t>
  </si>
  <si>
    <t>300.00%</t>
  </si>
  <si>
    <t>Net Income Per Share (Reconciliation Of Earnings Attributable To Common Shares Basic And Diluted) (Detail) - USD ($) $ in Millions</t>
  </si>
  <si>
    <t>Earnings Per Share, Basic and Diluted, by Common Class, Including Two Class Method [Line Items]</t>
  </si>
  <si>
    <t>Participating basic earnings</t>
  </si>
  <si>
    <t>Basic earnings attributable to common stockholders</t>
  </si>
  <si>
    <t>Reallocation of participating earnings</t>
  </si>
  <si>
    <t>Diluted earning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Net Income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Dilutive shares</t>
  </si>
  <si>
    <t>Net Income Per Share (Summary Of The Common Stock Options And Restricted Stock) (Detail) - shares shares in Thousands</t>
  </si>
  <si>
    <t>Antidilutive Securities Excluded From Computation Of Earnings Per Share [Line Items]</t>
  </si>
  <si>
    <t>Antidilutive common shares</t>
  </si>
  <si>
    <t>Subsidiary Guarantors (Condensed Consolidating Balance Sheet) (Detail) - USD ($) $ in Millions</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on Eliminations [Member]</t>
  </si>
  <si>
    <t>Parent Company [Member] | Reportable Legal Entities [Member]</t>
  </si>
  <si>
    <t>Guarantor Subsidiaries [Member] | Reportable Legal Entities [Member]</t>
  </si>
  <si>
    <t>Non-Guarantor Subsidiaries [Member] | Reportable Legal Entities [Member]</t>
  </si>
  <si>
    <t>Subsidiary Guarantors (Condensed Consolidating Statement Of Operations) (Detail) - USD ($) $ in Millions</t>
  </si>
  <si>
    <t>Condensed Financial Statements Captions [Line Items]</t>
  </si>
  <si>
    <t>Subsidiary Guarantors (Condensed Consolidating Statement Of Cash Flows) (Detail) - USD ($) $ in Millions</t>
  </si>
  <si>
    <t>Net cash flows provided by (used in) operating activities</t>
  </si>
  <si>
    <t>Net cash flows provided by (used in) investing activities</t>
  </si>
  <si>
    <t>Net cash flows provided by (used in) financing activities</t>
  </si>
  <si>
    <t>Subsequent Events (New Commodity Derivative Contracts) (Detail) - Minimum [Member]</t>
  </si>
  <si>
    <t>Subsequent Event [Line Items]</t>
  </si>
  <si>
    <t>Subsequent Event [Member] | Oil Price Swaps [Member]</t>
  </si>
  <si>
    <t>Subsequent Event [Member] | Oil Basis Swaps [Member]</t>
  </si>
  <si>
    <t>Subsequent Event [Member] | Natural Gas Price Swaps [Member]</t>
  </si>
  <si>
    <t>Supplementary Information (Capitalized Costs) (Detail) - USD ($) $ in Millions</t>
  </si>
  <si>
    <t>Disclosure Supplementary Information Capitalized Costs [Abstract]</t>
  </si>
  <si>
    <t>Proved</t>
  </si>
  <si>
    <t>Unproved</t>
  </si>
  <si>
    <t>Less: accumulated depletion</t>
  </si>
  <si>
    <t>Net capitalized costs for oil and natural gas properties</t>
  </si>
  <si>
    <t>Supplementary Information (Costs Incurred For Oil And Natural Gas Producing Activities) (Detail) - USD ($) $ in Millions</t>
  </si>
  <si>
    <t>Disclosure Supplementary Information Costs Incurred For Oil And Natural Gas Producing Activities [Abstract]</t>
  </si>
  <si>
    <t>Exploration</t>
  </si>
  <si>
    <t>Development</t>
  </si>
  <si>
    <t>Total costs incurred for oil and natural gas proper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8071</v>
      </c>
    </row>
    <row r="12" spans="1:3">
      <c r="A12" s="4" t="s">
        <v>19</v>
      </c>
      <c r="B12" s="4" t="s">
        <v>20</v>
      </c>
    </row>
    <row r="13" spans="1:3">
      <c r="A13" s="4" t="s">
        <v>21</v>
      </c>
      <c r="B13" s="4" t="s">
        <v>22</v>
      </c>
    </row>
    <row r="14" spans="1:3">
      <c r="A14" s="4" t="s">
        <v>23</v>
      </c>
      <c r="C14" s="5" t="n">
        <v>148696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53</v>
      </c>
    </row>
    <row r="4" spans="1:3">
      <c r="A4" s="3" t="s">
        <v>28</v>
      </c>
    </row>
    <row r="5" spans="1:3">
      <c r="A5" s="4" t="s">
        <v>29</v>
      </c>
      <c r="B5" s="5" t="n">
        <v>271</v>
      </c>
      <c r="C5" s="5" t="n">
        <v>220</v>
      </c>
    </row>
    <row r="6" spans="1:3">
      <c r="A6" s="4" t="s">
        <v>30</v>
      </c>
      <c r="B6" s="5" t="n">
        <v>223</v>
      </c>
      <c r="C6" s="5" t="n">
        <v>238</v>
      </c>
    </row>
    <row r="7" spans="1:3">
      <c r="A7" s="4" t="s">
        <v>31</v>
      </c>
      <c r="B7" s="5" t="n">
        <v>4</v>
      </c>
      <c r="C7" s="5" t="n">
        <v>4</v>
      </c>
    </row>
    <row r="8" spans="1:3">
      <c r="A8" s="4" t="s">
        <v>32</v>
      </c>
      <c r="B8" s="5" t="n">
        <v>37</v>
      </c>
      <c r="C8" s="5" t="n">
        <v>31</v>
      </c>
    </row>
    <row r="9" spans="1:3">
      <c r="A9" s="4" t="s">
        <v>33</v>
      </c>
      <c r="B9" s="5" t="n">
        <v>535</v>
      </c>
      <c r="C9" s="5" t="n">
        <v>546</v>
      </c>
    </row>
    <row r="10" spans="1:3">
      <c r="A10" s="3" t="s">
        <v>34</v>
      </c>
    </row>
    <row r="11" spans="1:3">
      <c r="A11" s="4" t="s">
        <v>35</v>
      </c>
      <c r="B11" s="5" t="n">
        <v>20754</v>
      </c>
      <c r="C11" s="5" t="n">
        <v>18476</v>
      </c>
    </row>
    <row r="12" spans="1:3">
      <c r="A12" s="4" t="s">
        <v>36</v>
      </c>
      <c r="B12" s="5" t="n">
        <v>-8167</v>
      </c>
      <c r="C12" s="5" t="n">
        <v>-7390</v>
      </c>
    </row>
    <row r="13" spans="1:3">
      <c r="A13" s="4" t="s">
        <v>37</v>
      </c>
      <c r="B13" s="5" t="n">
        <v>12587</v>
      </c>
      <c r="C13" s="5" t="n">
        <v>11086</v>
      </c>
    </row>
    <row r="14" spans="1:3">
      <c r="A14" s="4" t="s">
        <v>38</v>
      </c>
      <c r="B14" s="5" t="n">
        <v>232</v>
      </c>
      <c r="C14" s="5" t="n">
        <v>216</v>
      </c>
    </row>
    <row r="15" spans="1:3">
      <c r="A15" s="4" t="s">
        <v>39</v>
      </c>
      <c r="B15" s="5" t="n">
        <v>12819</v>
      </c>
      <c r="C15" s="5" t="n">
        <v>11302</v>
      </c>
    </row>
    <row r="16" spans="1:3">
      <c r="A16" s="4" t="s">
        <v>40</v>
      </c>
      <c r="B16" s="5" t="n">
        <v>0</v>
      </c>
      <c r="C16" s="5" t="n">
        <v>43</v>
      </c>
    </row>
    <row r="17" spans="1:3">
      <c r="A17" s="4" t="s">
        <v>41</v>
      </c>
      <c r="B17" s="5" t="n">
        <v>14</v>
      </c>
      <c r="C17" s="5" t="n">
        <v>11</v>
      </c>
    </row>
    <row r="18" spans="1:3">
      <c r="A18" s="4" t="s">
        <v>42</v>
      </c>
      <c r="B18" s="5" t="n">
        <v>24</v>
      </c>
      <c r="C18" s="5" t="n">
        <v>24</v>
      </c>
    </row>
    <row r="19" spans="1:3">
      <c r="A19" s="4" t="s">
        <v>43</v>
      </c>
      <c r="B19" s="5" t="n">
        <v>15</v>
      </c>
      <c r="C19" s="5" t="n">
        <v>16</v>
      </c>
    </row>
    <row r="20" spans="1:3">
      <c r="A20" s="4" t="s">
        <v>44</v>
      </c>
      <c r="B20" s="5" t="n">
        <v>28</v>
      </c>
      <c r="C20" s="5" t="n">
        <v>0</v>
      </c>
    </row>
    <row r="21" spans="1:3">
      <c r="A21" s="4" t="s">
        <v>45</v>
      </c>
      <c r="B21" s="5" t="n">
        <v>47</v>
      </c>
      <c r="C21" s="5" t="n">
        <v>177</v>
      </c>
    </row>
    <row r="22" spans="1:3">
      <c r="A22" s="4" t="s">
        <v>46</v>
      </c>
      <c r="B22" s="5" t="n">
        <v>13482</v>
      </c>
      <c r="C22" s="5" t="n">
        <v>12119</v>
      </c>
    </row>
    <row r="23" spans="1:3">
      <c r="A23" s="3" t="s">
        <v>47</v>
      </c>
    </row>
    <row r="24" spans="1:3">
      <c r="A24" s="4" t="s">
        <v>48</v>
      </c>
      <c r="B24" s="5" t="n">
        <v>36</v>
      </c>
      <c r="C24" s="5" t="n">
        <v>28</v>
      </c>
    </row>
    <row r="25" spans="1:3">
      <c r="A25" s="4" t="s">
        <v>49</v>
      </c>
      <c r="B25" s="5" t="n">
        <v>68</v>
      </c>
      <c r="C25" s="5" t="n">
        <v>0</v>
      </c>
    </row>
    <row r="26" spans="1:3">
      <c r="A26" s="4" t="s">
        <v>50</v>
      </c>
      <c r="B26" s="5" t="n">
        <v>135</v>
      </c>
      <c r="C26" s="5" t="n">
        <v>132</v>
      </c>
    </row>
    <row r="27" spans="1:3">
      <c r="A27" s="4" t="s">
        <v>51</v>
      </c>
      <c r="B27" s="5" t="n">
        <v>381</v>
      </c>
      <c r="C27" s="5" t="n">
        <v>359</v>
      </c>
    </row>
    <row r="28" spans="1:3">
      <c r="A28" s="4" t="s">
        <v>31</v>
      </c>
      <c r="B28" s="5" t="n">
        <v>37</v>
      </c>
      <c r="C28" s="5" t="n">
        <v>82</v>
      </c>
    </row>
    <row r="29" spans="1:3">
      <c r="A29" s="4" t="s">
        <v>52</v>
      </c>
      <c r="B29" s="5" t="n">
        <v>153</v>
      </c>
      <c r="C29" s="5" t="n">
        <v>152</v>
      </c>
    </row>
    <row r="30" spans="1:3">
      <c r="A30" s="4" t="s">
        <v>53</v>
      </c>
      <c r="B30" s="5" t="n">
        <v>810</v>
      </c>
      <c r="C30" s="5" t="n">
        <v>753</v>
      </c>
    </row>
    <row r="31" spans="1:3">
      <c r="A31" s="4" t="s">
        <v>54</v>
      </c>
      <c r="B31" s="5" t="n">
        <v>2738</v>
      </c>
      <c r="C31" s="5" t="n">
        <v>2741</v>
      </c>
    </row>
    <row r="32" spans="1:3">
      <c r="A32" s="4" t="s">
        <v>55</v>
      </c>
      <c r="B32" s="5" t="n">
        <v>1150</v>
      </c>
      <c r="C32" s="5" t="n">
        <v>766</v>
      </c>
    </row>
    <row r="33" spans="1:3">
      <c r="A33" s="4" t="s">
        <v>44</v>
      </c>
      <c r="B33" s="5" t="n">
        <v>6</v>
      </c>
      <c r="C33" s="5" t="n">
        <v>96</v>
      </c>
    </row>
    <row r="34" spans="1:3">
      <c r="A34" s="4" t="s">
        <v>56</v>
      </c>
      <c r="B34" s="5" t="n">
        <v>147</v>
      </c>
      <c r="C34" s="5" t="n">
        <v>140</v>
      </c>
    </row>
    <row r="35" spans="1:3">
      <c r="A35" s="4" t="s">
        <v>57</v>
      </c>
      <c r="B35" s="4" t="s">
        <v>58</v>
      </c>
      <c r="C35" s="4" t="s">
        <v>58</v>
      </c>
    </row>
    <row r="36" spans="1:3">
      <c r="A36" s="3" t="s">
        <v>59</v>
      </c>
    </row>
    <row r="37" spans="1:3">
      <c r="A37" s="4" t="s">
        <v>60</v>
      </c>
      <c r="B37" s="5" t="n">
        <v>0</v>
      </c>
      <c r="C37" s="5" t="n">
        <v>0</v>
      </c>
    </row>
    <row r="38" spans="1:3">
      <c r="A38" s="4" t="s">
        <v>61</v>
      </c>
      <c r="B38" s="5" t="n">
        <v>7125</v>
      </c>
      <c r="C38" s="5" t="n">
        <v>6783</v>
      </c>
    </row>
    <row r="39" spans="1:3">
      <c r="A39" s="4" t="s">
        <v>62</v>
      </c>
      <c r="B39" s="5" t="n">
        <v>1573</v>
      </c>
      <c r="C39" s="5" t="n">
        <v>884</v>
      </c>
    </row>
    <row r="40" spans="1:3">
      <c r="A40" s="4" t="s">
        <v>63</v>
      </c>
      <c r="B40" s="5" t="n">
        <v>-67</v>
      </c>
      <c r="C40" s="5" t="n">
        <v>-44</v>
      </c>
    </row>
    <row r="41" spans="1:3">
      <c r="A41" s="4" t="s">
        <v>64</v>
      </c>
      <c r="B41" s="5" t="n">
        <v>8631</v>
      </c>
      <c r="C41" s="5" t="n">
        <v>7623</v>
      </c>
    </row>
    <row r="42" spans="1:3">
      <c r="A42" s="4" t="s">
        <v>65</v>
      </c>
      <c r="B42" s="7" t="n">
        <v>13482</v>
      </c>
      <c r="C42" s="7" t="n">
        <v>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1</v>
      </c>
    </row>
    <row r="4" spans="1:2">
      <c r="A4" s="4" t="s">
        <v>246</v>
      </c>
      <c r="B4" s="4" t="s">
        <v>247</v>
      </c>
    </row>
    <row r="5" spans="1:2">
      <c r="A5" s="4" t="s">
        <v>93</v>
      </c>
      <c r="B5" s="4" t="s">
        <v>248</v>
      </c>
    </row>
    <row r="6" spans="1:2">
      <c r="A6" s="4" t="s">
        <v>249</v>
      </c>
      <c r="B6" s="4" t="s">
        <v>250</v>
      </c>
    </row>
    <row r="7" spans="1:2">
      <c r="A7" s="4" t="s">
        <v>92</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5" t="n">
        <v>300000000</v>
      </c>
      <c r="C4" s="5" t="n">
        <v>300000000</v>
      </c>
    </row>
    <row r="5" spans="1:3">
      <c r="A5" s="4" t="s">
        <v>70</v>
      </c>
      <c r="B5" s="5" t="n">
        <v>149297932</v>
      </c>
      <c r="C5" s="5" t="n">
        <v>146488685</v>
      </c>
    </row>
    <row r="6" spans="1:3">
      <c r="A6" s="4" t="s">
        <v>71</v>
      </c>
      <c r="B6" s="5" t="n">
        <v>597551</v>
      </c>
      <c r="C6" s="5" t="n">
        <v>429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73</v>
      </c>
      <c r="D1" s="2" t="s">
        <v>1</v>
      </c>
    </row>
    <row r="2" spans="1:6">
      <c r="B2" s="2" t="s">
        <v>2</v>
      </c>
      <c r="C2" s="2" t="s">
        <v>74</v>
      </c>
      <c r="D2" s="2" t="s">
        <v>2</v>
      </c>
      <c r="E2" s="2" t="s">
        <v>74</v>
      </c>
      <c r="F2" s="2" t="s">
        <v>25</v>
      </c>
    </row>
    <row r="3" spans="1:6">
      <c r="A3" s="3" t="s">
        <v>280</v>
      </c>
    </row>
    <row r="4" spans="1:6">
      <c r="A4" s="4" t="s">
        <v>281</v>
      </c>
      <c r="B4" s="7" t="n">
        <v>4</v>
      </c>
      <c r="C4" s="7" t="n">
        <v>4</v>
      </c>
      <c r="D4" s="7" t="n">
        <v>12</v>
      </c>
      <c r="E4" s="7" t="n">
        <v>12</v>
      </c>
    </row>
    <row r="5" spans="1:6">
      <c r="A5" s="4" t="s">
        <v>282</v>
      </c>
      <c r="D5" s="5" t="n">
        <v>8</v>
      </c>
    </row>
    <row r="6" spans="1:6">
      <c r="A6" s="4" t="s">
        <v>283</v>
      </c>
      <c r="D6" s="5" t="n">
        <v>3</v>
      </c>
    </row>
    <row r="7" spans="1:6">
      <c r="A7" s="4" t="s">
        <v>284</v>
      </c>
      <c r="D7" s="5" t="n">
        <v>5</v>
      </c>
    </row>
    <row r="8" spans="1:6">
      <c r="A8" s="4" t="s">
        <v>285</v>
      </c>
      <c r="D8" s="5" t="n">
        <v>0</v>
      </c>
    </row>
    <row r="9" spans="1:6">
      <c r="A9" s="4" t="s">
        <v>286</v>
      </c>
      <c r="D9" s="5" t="n">
        <v>8</v>
      </c>
    </row>
    <row r="10" spans="1:6">
      <c r="A10" s="4" t="s">
        <v>287</v>
      </c>
      <c r="D10" s="5" t="n">
        <v>6</v>
      </c>
    </row>
    <row r="11" spans="1:6">
      <c r="A11" s="4" t="s">
        <v>288</v>
      </c>
      <c r="B11" s="5" t="n">
        <v>1</v>
      </c>
      <c r="D11" s="5" t="n">
        <v>7</v>
      </c>
    </row>
    <row r="12" spans="1:6">
      <c r="A12" s="4" t="s">
        <v>289</v>
      </c>
    </row>
    <row r="13" spans="1:6">
      <c r="A13" s="3" t="s">
        <v>290</v>
      </c>
    </row>
    <row r="14" spans="1:6">
      <c r="A14" s="4" t="s">
        <v>291</v>
      </c>
      <c r="F14" s="7" t="n">
        <v>129</v>
      </c>
    </row>
    <row r="15" spans="1:6">
      <c r="A15" s="4" t="s">
        <v>292</v>
      </c>
      <c r="F15" s="4" t="s">
        <v>293</v>
      </c>
    </row>
    <row r="16" spans="1:6">
      <c r="A16" s="4" t="s">
        <v>294</v>
      </c>
    </row>
    <row r="17" spans="1:6">
      <c r="A17" s="3" t="s">
        <v>290</v>
      </c>
    </row>
    <row r="18" spans="1:6">
      <c r="A18" s="4" t="s">
        <v>291</v>
      </c>
      <c r="B18" s="7" t="n">
        <v>47</v>
      </c>
      <c r="D18" s="7" t="n">
        <v>47</v>
      </c>
      <c r="F18" s="7" t="n">
        <v>42</v>
      </c>
    </row>
    <row r="19" spans="1:6">
      <c r="A19" s="4" t="s">
        <v>292</v>
      </c>
      <c r="B19" s="4" t="s">
        <v>295</v>
      </c>
      <c r="D19" s="4" t="s">
        <v>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66</v>
      </c>
    </row>
    <row r="4" spans="1:2">
      <c r="A4" s="4" t="s">
        <v>298</v>
      </c>
      <c r="B4" s="7" t="n">
        <v>151</v>
      </c>
    </row>
    <row r="5" spans="1:2">
      <c r="A5" s="4" t="s">
        <v>299</v>
      </c>
      <c r="B5" s="5" t="n">
        <v>255</v>
      </c>
    </row>
    <row r="6" spans="1:2">
      <c r="A6" s="4" t="s">
        <v>300</v>
      </c>
      <c r="B6" s="5" t="n">
        <v>-136</v>
      </c>
    </row>
    <row r="7" spans="1:2">
      <c r="A7" s="4" t="s">
        <v>301</v>
      </c>
      <c r="B7" s="7" t="n">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2</v>
      </c>
      <c r="B1" s="2" t="s">
        <v>303</v>
      </c>
      <c r="C1" s="2" t="s">
        <v>304</v>
      </c>
    </row>
    <row r="2" spans="1:3">
      <c r="A2" s="3" t="s">
        <v>305</v>
      </c>
    </row>
    <row r="3" spans="1:3">
      <c r="A3" s="4" t="s">
        <v>306</v>
      </c>
      <c r="B3" s="7" t="n">
        <v>266</v>
      </c>
      <c r="C3" s="7" t="n">
        <v>141</v>
      </c>
    </row>
    <row r="4" spans="1:3">
      <c r="A4" s="4" t="s">
        <v>307</v>
      </c>
      <c r="B4" s="5" t="n">
        <v>4</v>
      </c>
      <c r="C4" s="5" t="n">
        <v>10</v>
      </c>
    </row>
    <row r="5" spans="1:3">
      <c r="A5" s="4" t="s">
        <v>308</v>
      </c>
      <c r="B5" s="7" t="n">
        <v>270</v>
      </c>
      <c r="C5" s="7" t="n">
        <v>151</v>
      </c>
    </row>
    <row r="6" spans="1:3">
      <c r="A6" s="4" t="s">
        <v>309</v>
      </c>
      <c r="B6" s="5" t="n">
        <v>4</v>
      </c>
      <c r="C6" s="5"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73</v>
      </c>
      <c r="D1" s="2" t="s">
        <v>1</v>
      </c>
    </row>
    <row r="2" spans="1:6">
      <c r="B2" s="2" t="s">
        <v>2</v>
      </c>
      <c r="C2" s="2" t="s">
        <v>74</v>
      </c>
      <c r="D2" s="2" t="s">
        <v>2</v>
      </c>
      <c r="E2" s="2" t="s">
        <v>74</v>
      </c>
      <c r="F2" s="2" t="s">
        <v>25</v>
      </c>
    </row>
    <row r="3" spans="1:6">
      <c r="A3" s="3" t="s">
        <v>311</v>
      </c>
    </row>
    <row r="4" spans="1:6">
      <c r="A4" s="4" t="s">
        <v>88</v>
      </c>
      <c r="B4" s="7" t="n">
        <v>-13</v>
      </c>
      <c r="C4" s="7" t="n">
        <v>1</v>
      </c>
      <c r="D4" s="7" t="n">
        <v>-667</v>
      </c>
      <c r="E4" s="7" t="n">
        <v>-109</v>
      </c>
    </row>
    <row r="5" spans="1:6">
      <c r="A5" s="4" t="s">
        <v>40</v>
      </c>
      <c r="B5" s="5" t="n">
        <v>0</v>
      </c>
      <c r="D5" s="5" t="n">
        <v>0</v>
      </c>
      <c r="F5" s="7" t="n">
        <v>43</v>
      </c>
    </row>
    <row r="6" spans="1:6">
      <c r="A6" s="4" t="s">
        <v>116</v>
      </c>
      <c r="D6" s="5" t="n">
        <v>291</v>
      </c>
      <c r="E6" s="7" t="n">
        <v>231</v>
      </c>
    </row>
    <row r="7" spans="1:6">
      <c r="A7" s="4" t="s">
        <v>312</v>
      </c>
    </row>
    <row r="8" spans="1:6">
      <c r="A8" s="3" t="s">
        <v>311</v>
      </c>
    </row>
    <row r="9" spans="1:6">
      <c r="A9" s="4" t="s">
        <v>313</v>
      </c>
      <c r="D9" s="7" t="n">
        <v>160</v>
      </c>
    </row>
    <row r="10" spans="1:6">
      <c r="A10" s="4" t="s">
        <v>40</v>
      </c>
      <c r="F10" s="7" t="n">
        <v>43</v>
      </c>
    </row>
    <row r="11" spans="1:6">
      <c r="A11" s="4" t="s">
        <v>115</v>
      </c>
      <c r="D11" s="10" t="n">
        <v>2.2</v>
      </c>
    </row>
    <row r="12" spans="1:6">
      <c r="A12" s="4" t="s">
        <v>116</v>
      </c>
      <c r="D12" s="7" t="n">
        <v>291</v>
      </c>
    </row>
    <row r="13" spans="1:6">
      <c r="A13" s="4" t="s">
        <v>289</v>
      </c>
    </row>
    <row r="14" spans="1:6">
      <c r="A14" s="3" t="s">
        <v>311</v>
      </c>
    </row>
    <row r="15" spans="1:6">
      <c r="A15" s="4" t="s">
        <v>314</v>
      </c>
      <c r="D15" s="5" t="n">
        <v>801</v>
      </c>
    </row>
    <row r="16" spans="1:6">
      <c r="A16" s="4" t="s">
        <v>88</v>
      </c>
      <c r="D16" s="5" t="n">
        <v>655</v>
      </c>
    </row>
    <row r="17" spans="1:6">
      <c r="A17" s="4" t="s">
        <v>291</v>
      </c>
      <c r="B17" s="5" t="n">
        <v>129</v>
      </c>
      <c r="D17" s="5" t="n">
        <v>129</v>
      </c>
    </row>
    <row r="18" spans="1:6">
      <c r="A18" s="4" t="s">
        <v>315</v>
      </c>
    </row>
    <row r="19" spans="1:6">
      <c r="A19" s="3" t="s">
        <v>311</v>
      </c>
    </row>
    <row r="20" spans="1:6">
      <c r="A20" s="4" t="s">
        <v>313</v>
      </c>
      <c r="D20" s="5" t="n">
        <v>595</v>
      </c>
    </row>
    <row r="21" spans="1:6">
      <c r="A21" s="4" t="s">
        <v>316</v>
      </c>
      <c r="B21" s="5" t="n">
        <v>607</v>
      </c>
      <c r="D21" s="5" t="n">
        <v>607</v>
      </c>
    </row>
    <row r="22" spans="1:6">
      <c r="A22" s="4" t="s">
        <v>317</v>
      </c>
      <c r="B22" s="7" t="n">
        <v>605</v>
      </c>
      <c r="D22" s="7" t="n">
        <v>6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60"/>
    <col customWidth="1" max="3" min="3" width="15"/>
    <col customWidth="1" max="4" min="4" width="14"/>
  </cols>
  <sheetData>
    <row r="1" spans="1:4">
      <c r="A1" s="1" t="s">
        <v>318</v>
      </c>
      <c r="C1" s="2" t="s">
        <v>1</v>
      </c>
    </row>
    <row r="2" spans="1:4">
      <c r="C2" s="2" t="s">
        <v>2</v>
      </c>
      <c r="D2" s="2" t="s">
        <v>25</v>
      </c>
    </row>
    <row r="3" spans="1:4">
      <c r="A3" s="4" t="s">
        <v>319</v>
      </c>
    </row>
    <row r="4" spans="1:4">
      <c r="A4" s="3" t="s">
        <v>320</v>
      </c>
    </row>
    <row r="5" spans="1:4">
      <c r="A5" s="4" t="s">
        <v>321</v>
      </c>
      <c r="C5" s="5" t="n">
        <v>1130489</v>
      </c>
      <c r="D5" s="5" t="n">
        <v>1157270</v>
      </c>
    </row>
    <row r="6" spans="1:4">
      <c r="A6" s="4" t="s">
        <v>322</v>
      </c>
      <c r="B6" s="4" t="s">
        <v>323</v>
      </c>
      <c r="C6" s="5" t="n">
        <v>445384</v>
      </c>
    </row>
    <row r="7" spans="1:4">
      <c r="A7" s="4" t="s">
        <v>324</v>
      </c>
      <c r="C7" s="5" t="n">
        <v>-82200</v>
      </c>
    </row>
    <row r="8" spans="1:4">
      <c r="A8" s="4" t="s">
        <v>325</v>
      </c>
      <c r="C8" s="5" t="n">
        <v>-389965</v>
      </c>
    </row>
    <row r="9" spans="1:4">
      <c r="A9" s="4" t="s">
        <v>326</v>
      </c>
      <c r="C9" s="9" t="n">
        <v>121.77</v>
      </c>
    </row>
    <row r="10" spans="1:4">
      <c r="A10" s="4" t="s">
        <v>327</v>
      </c>
    </row>
    <row r="11" spans="1:4">
      <c r="A11" s="3" t="s">
        <v>320</v>
      </c>
    </row>
    <row r="12" spans="1:4">
      <c r="A12" s="4" t="s">
        <v>321</v>
      </c>
      <c r="C12" s="5" t="n">
        <v>0</v>
      </c>
      <c r="D12" s="5" t="n">
        <v>20000</v>
      </c>
    </row>
    <row r="13" spans="1:4">
      <c r="A13" s="4" t="s">
        <v>328</v>
      </c>
      <c r="C13" s="5" t="n">
        <v>-20000</v>
      </c>
    </row>
    <row r="14" spans="1:4">
      <c r="A14" s="4" t="s">
        <v>329</v>
      </c>
    </row>
    <row r="15" spans="1:4">
      <c r="A15" s="3" t="s">
        <v>320</v>
      </c>
    </row>
    <row r="16" spans="1:4">
      <c r="A16" s="4" t="s">
        <v>321</v>
      </c>
      <c r="C16" s="5" t="n">
        <v>396591</v>
      </c>
      <c r="D16" s="5" t="n">
        <v>331526</v>
      </c>
    </row>
    <row r="17" spans="1:4">
      <c r="A17" s="4" t="s">
        <v>322</v>
      </c>
      <c r="B17" s="4" t="s">
        <v>330</v>
      </c>
      <c r="C17" s="5" t="n">
        <v>108398</v>
      </c>
    </row>
    <row r="18" spans="1:4">
      <c r="A18" s="4" t="s">
        <v>324</v>
      </c>
      <c r="C18" s="5" t="n">
        <v>-43333</v>
      </c>
    </row>
    <row r="19" spans="1:4">
      <c r="A19" s="4" t="s">
        <v>325</v>
      </c>
      <c r="C19" s="5" t="n">
        <v>0</v>
      </c>
    </row>
    <row r="20" spans="1:4">
      <c r="A20" s="4" t="s">
        <v>326</v>
      </c>
      <c r="C20" s="9" t="n">
        <v>183.48</v>
      </c>
    </row>
    <row r="21" spans="1:4"/>
    <row r="22" spans="1:4">
      <c r="A22" s="4" t="s">
        <v>323</v>
      </c>
      <c r="B22" s="4" t="s">
        <v>331</v>
      </c>
    </row>
    <row r="23" spans="1:4">
      <c r="A23" s="4" t="s">
        <v>330</v>
      </c>
      <c r="B23" s="4" t="s">
        <v>332</v>
      </c>
    </row>
  </sheetData>
  <mergeCells count="4">
    <mergeCell ref="A1:B2"/>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97</v>
      </c>
    </row>
    <row r="2" spans="1:2">
      <c r="A2" s="3" t="s">
        <v>334</v>
      </c>
    </row>
    <row r="3" spans="1:2">
      <c r="A3" s="11" t="n">
        <v>2017</v>
      </c>
      <c r="B3" s="7" t="n">
        <v>17</v>
      </c>
    </row>
    <row r="4" spans="1:2">
      <c r="A4" s="5" t="n">
        <v>2018</v>
      </c>
      <c r="B4" s="5" t="n">
        <v>47</v>
      </c>
    </row>
    <row r="5" spans="1:2">
      <c r="A5" s="5" t="n">
        <v>2019</v>
      </c>
      <c r="B5" s="5" t="n">
        <v>25</v>
      </c>
    </row>
    <row r="6" spans="1:2">
      <c r="A6" s="4" t="s">
        <v>335</v>
      </c>
      <c r="B6" s="5" t="n">
        <v>8</v>
      </c>
    </row>
    <row r="7" spans="1:2">
      <c r="A7" s="4" t="s">
        <v>106</v>
      </c>
      <c r="B7" s="7" t="n">
        <v>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98</v>
      </c>
      <c r="C4" s="7" t="n">
        <v>348</v>
      </c>
      <c r="D4" s="7" t="n">
        <v>1461</v>
      </c>
      <c r="E4" s="7" t="n">
        <v>929</v>
      </c>
    </row>
    <row r="5" spans="1:5">
      <c r="A5" s="4" t="s">
        <v>77</v>
      </c>
      <c r="B5" s="5" t="n">
        <v>129</v>
      </c>
      <c r="C5" s="5" t="n">
        <v>82</v>
      </c>
      <c r="D5" s="5" t="n">
        <v>345</v>
      </c>
      <c r="E5" s="5" t="n">
        <v>181</v>
      </c>
    </row>
    <row r="6" spans="1:5">
      <c r="A6" s="4" t="s">
        <v>78</v>
      </c>
      <c r="B6" s="5" t="n">
        <v>627</v>
      </c>
      <c r="C6" s="5" t="n">
        <v>430</v>
      </c>
      <c r="D6" s="5" t="n">
        <v>1806</v>
      </c>
      <c r="E6" s="5" t="n">
        <v>1110</v>
      </c>
    </row>
    <row r="7" spans="1:5">
      <c r="A7" s="3" t="s">
        <v>79</v>
      </c>
    </row>
    <row r="8" spans="1:5">
      <c r="A8" s="4" t="s">
        <v>80</v>
      </c>
      <c r="B8" s="5" t="n">
        <v>106</v>
      </c>
      <c r="C8" s="5" t="n">
        <v>71</v>
      </c>
      <c r="D8" s="5" t="n">
        <v>293</v>
      </c>
      <c r="E8" s="5" t="n">
        <v>240</v>
      </c>
    </row>
    <row r="9" spans="1:5">
      <c r="A9" s="4" t="s">
        <v>81</v>
      </c>
      <c r="B9" s="5" t="n">
        <v>48</v>
      </c>
      <c r="C9" s="5" t="n">
        <v>33</v>
      </c>
      <c r="D9" s="5" t="n">
        <v>140</v>
      </c>
      <c r="E9" s="5" t="n">
        <v>89</v>
      </c>
    </row>
    <row r="10" spans="1:5">
      <c r="A10" s="4" t="s">
        <v>82</v>
      </c>
      <c r="B10" s="5" t="n">
        <v>7</v>
      </c>
      <c r="C10" s="5" t="n">
        <v>10</v>
      </c>
      <c r="D10" s="5" t="n">
        <v>42</v>
      </c>
      <c r="E10" s="5" t="n">
        <v>54</v>
      </c>
    </row>
    <row r="11" spans="1:5">
      <c r="A11" s="4" t="s">
        <v>83</v>
      </c>
      <c r="B11" s="5" t="n">
        <v>284</v>
      </c>
      <c r="C11" s="5" t="n">
        <v>299</v>
      </c>
      <c r="D11" s="5" t="n">
        <v>848</v>
      </c>
      <c r="E11" s="5" t="n">
        <v>890</v>
      </c>
    </row>
    <row r="12" spans="1:5">
      <c r="A12" s="4" t="s">
        <v>84</v>
      </c>
      <c r="B12" s="5" t="n">
        <v>2</v>
      </c>
      <c r="C12" s="5" t="n">
        <v>2</v>
      </c>
      <c r="D12" s="5" t="n">
        <v>6</v>
      </c>
      <c r="E12" s="5" t="n">
        <v>5</v>
      </c>
    </row>
    <row r="13" spans="1:5">
      <c r="A13" s="4" t="s">
        <v>85</v>
      </c>
      <c r="B13" s="5" t="n">
        <v>0</v>
      </c>
      <c r="C13" s="5" t="n">
        <v>0</v>
      </c>
      <c r="D13" s="5" t="n">
        <v>0</v>
      </c>
      <c r="E13" s="5" t="n">
        <v>1525</v>
      </c>
    </row>
    <row r="14" spans="1:5">
      <c r="A14" s="4" t="s">
        <v>86</v>
      </c>
      <c r="B14" s="5" t="n">
        <v>64</v>
      </c>
      <c r="C14" s="5" t="n">
        <v>53</v>
      </c>
      <c r="D14" s="5" t="n">
        <v>180</v>
      </c>
      <c r="E14" s="5" t="n">
        <v>160</v>
      </c>
    </row>
    <row r="15" spans="1:5">
      <c r="A15" s="4" t="s">
        <v>87</v>
      </c>
      <c r="B15" s="5" t="n">
        <v>206</v>
      </c>
      <c r="C15" s="5" t="n">
        <v>-41</v>
      </c>
      <c r="D15" s="5" t="n">
        <v>-289</v>
      </c>
      <c r="E15" s="5" t="n">
        <v>176</v>
      </c>
    </row>
    <row r="16" spans="1:5">
      <c r="A16" s="4" t="s">
        <v>88</v>
      </c>
      <c r="B16" s="5" t="n">
        <v>-13</v>
      </c>
      <c r="C16" s="5" t="n">
        <v>1</v>
      </c>
      <c r="D16" s="5" t="n">
        <v>-667</v>
      </c>
      <c r="E16" s="5" t="n">
        <v>-109</v>
      </c>
    </row>
    <row r="17" spans="1:5">
      <c r="A17" s="4" t="s">
        <v>89</v>
      </c>
      <c r="B17" s="5" t="n">
        <v>704</v>
      </c>
      <c r="C17" s="5" t="n">
        <v>428</v>
      </c>
      <c r="D17" s="5" t="n">
        <v>553</v>
      </c>
      <c r="E17" s="5" t="n">
        <v>3030</v>
      </c>
    </row>
    <row r="18" spans="1:5">
      <c r="A18" s="4" t="s">
        <v>90</v>
      </c>
      <c r="B18" s="5" t="n">
        <v>-77</v>
      </c>
      <c r="C18" s="5" t="n">
        <v>2</v>
      </c>
      <c r="D18" s="5" t="n">
        <v>1253</v>
      </c>
      <c r="E18" s="5" t="n">
        <v>-1920</v>
      </c>
    </row>
    <row r="19" spans="1:5">
      <c r="A19" s="3" t="s">
        <v>91</v>
      </c>
    </row>
    <row r="20" spans="1:5">
      <c r="A20" s="4" t="s">
        <v>92</v>
      </c>
      <c r="B20" s="5" t="n">
        <v>-39</v>
      </c>
      <c r="C20" s="5" t="n">
        <v>-53</v>
      </c>
      <c r="D20" s="5" t="n">
        <v>-118</v>
      </c>
      <c r="E20" s="5" t="n">
        <v>-162</v>
      </c>
    </row>
    <row r="21" spans="1:5">
      <c r="A21" s="4" t="s">
        <v>93</v>
      </c>
      <c r="B21" s="5" t="n">
        <v>-65</v>
      </c>
      <c r="C21" s="5" t="n">
        <v>-28</v>
      </c>
      <c r="D21" s="5" t="n">
        <v>-66</v>
      </c>
      <c r="E21" s="5" t="n">
        <v>-28</v>
      </c>
    </row>
    <row r="22" spans="1:5">
      <c r="A22" s="4" t="s">
        <v>94</v>
      </c>
      <c r="B22" s="5" t="n">
        <v>2</v>
      </c>
      <c r="C22" s="5" t="n">
        <v>-2</v>
      </c>
      <c r="D22" s="5" t="n">
        <v>18</v>
      </c>
      <c r="E22" s="5" t="n">
        <v>-9</v>
      </c>
    </row>
    <row r="23" spans="1:5">
      <c r="A23" s="4" t="s">
        <v>95</v>
      </c>
      <c r="B23" s="5" t="n">
        <v>-102</v>
      </c>
      <c r="C23" s="5" t="n">
        <v>-83</v>
      </c>
      <c r="D23" s="5" t="n">
        <v>-166</v>
      </c>
      <c r="E23" s="5" t="n">
        <v>-199</v>
      </c>
    </row>
    <row r="24" spans="1:5">
      <c r="A24" s="4" t="s">
        <v>96</v>
      </c>
      <c r="B24" s="5" t="n">
        <v>-179</v>
      </c>
      <c r="C24" s="5" t="n">
        <v>-81</v>
      </c>
      <c r="D24" s="5" t="n">
        <v>1087</v>
      </c>
      <c r="E24" s="5" t="n">
        <v>-2119</v>
      </c>
    </row>
    <row r="25" spans="1:5">
      <c r="A25" s="4" t="s">
        <v>97</v>
      </c>
      <c r="B25" s="5" t="n">
        <v>66</v>
      </c>
      <c r="C25" s="5" t="n">
        <v>30</v>
      </c>
      <c r="D25" s="5" t="n">
        <v>-398</v>
      </c>
      <c r="E25" s="5" t="n">
        <v>782</v>
      </c>
    </row>
    <row r="26" spans="1:5">
      <c r="A26" s="4" t="s">
        <v>98</v>
      </c>
      <c r="B26" s="7" t="n">
        <v>-113</v>
      </c>
      <c r="C26" s="7" t="n">
        <v>-51</v>
      </c>
      <c r="D26" s="7" t="n">
        <v>689</v>
      </c>
      <c r="E26" s="7" t="n">
        <v>-1337</v>
      </c>
    </row>
    <row r="27" spans="1:5">
      <c r="A27" s="3" t="s">
        <v>99</v>
      </c>
    </row>
    <row r="28" spans="1:5">
      <c r="A28" s="4" t="s">
        <v>100</v>
      </c>
      <c r="B28" s="9" t="n">
        <v>-0.77</v>
      </c>
      <c r="C28" s="9" t="n">
        <v>-0.38</v>
      </c>
      <c r="D28" s="9" t="n">
        <v>4.64</v>
      </c>
      <c r="E28" s="9" t="n">
        <v>-10.18</v>
      </c>
    </row>
    <row r="29" spans="1:5">
      <c r="A29" s="4" t="s">
        <v>101</v>
      </c>
      <c r="B29" s="9" t="n">
        <v>-0.77</v>
      </c>
      <c r="C29" s="9" t="n">
        <v>-0.38</v>
      </c>
      <c r="D29" s="9" t="n">
        <v>4.63</v>
      </c>
      <c r="E29" s="9" t="n">
        <v>-1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21"/>
    <col customWidth="1" max="3" min="3" width="15"/>
    <col customWidth="1" max="4" min="4" width="30"/>
    <col customWidth="1" max="5" min="5" width="21"/>
    <col customWidth="1" max="6" min="6" width="23"/>
    <col customWidth="1" max="7" min="7" width="30"/>
  </cols>
  <sheetData>
    <row r="1" spans="1:7">
      <c r="A1" s="1" t="s">
        <v>336</v>
      </c>
      <c r="B1" s="2" t="s">
        <v>73</v>
      </c>
      <c r="C1" s="2" t="s">
        <v>1</v>
      </c>
      <c r="D1" s="2" t="s">
        <v>337</v>
      </c>
    </row>
    <row r="2" spans="1:7">
      <c r="B2" s="2" t="s">
        <v>338</v>
      </c>
      <c r="C2" s="2" t="s">
        <v>2</v>
      </c>
      <c r="D2" s="2" t="s">
        <v>339</v>
      </c>
      <c r="E2" s="2" t="s">
        <v>340</v>
      </c>
      <c r="F2" s="2" t="s">
        <v>341</v>
      </c>
      <c r="G2" s="2" t="s">
        <v>342</v>
      </c>
    </row>
    <row r="3" spans="1:7">
      <c r="A3" s="3" t="s">
        <v>175</v>
      </c>
    </row>
    <row r="4" spans="1:7">
      <c r="A4" s="4" t="s">
        <v>343</v>
      </c>
      <c r="D4" s="12" t="n">
        <v>52.01</v>
      </c>
      <c r="E4" s="12" t="n">
        <v>50.77</v>
      </c>
      <c r="G4" s="12" t="n">
        <v>52.29</v>
      </c>
    </row>
    <row r="5" spans="1:7">
      <c r="A5" s="4" t="s">
        <v>344</v>
      </c>
      <c r="D5" s="12" t="n">
        <v>2.88</v>
      </c>
      <c r="F5" s="12" t="n">
        <v>2.85</v>
      </c>
      <c r="G5" s="12" t="n">
        <v>3.14</v>
      </c>
    </row>
    <row r="6" spans="1:7">
      <c r="A6" s="4" t="s">
        <v>345</v>
      </c>
      <c r="C6" s="4" t="s">
        <v>346</v>
      </c>
    </row>
    <row r="7" spans="1:7">
      <c r="A7" s="4" t="s">
        <v>347</v>
      </c>
      <c r="B7" s="7" t="n">
        <v>3438</v>
      </c>
    </row>
    <row r="8" spans="1:7">
      <c r="A8" s="4" t="s">
        <v>348</v>
      </c>
      <c r="B8" s="7" t="n">
        <v>1525</v>
      </c>
    </row>
  </sheetData>
  <mergeCells count="2">
    <mergeCell ref="A1:A2"/>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C1" s="2" t="s">
        <v>2</v>
      </c>
      <c r="D1" s="2" t="s">
        <v>25</v>
      </c>
    </row>
    <row r="2" spans="1:4">
      <c r="A2" s="3" t="s">
        <v>350</v>
      </c>
    </row>
    <row r="3" spans="1:4">
      <c r="A3" s="4" t="s">
        <v>351</v>
      </c>
      <c r="C3" s="7" t="n">
        <v>32</v>
      </c>
      <c r="D3" s="7" t="n">
        <v>4</v>
      </c>
    </row>
    <row r="4" spans="1:4">
      <c r="A4" s="4" t="s">
        <v>352</v>
      </c>
      <c r="C4" s="5" t="n">
        <v>43</v>
      </c>
      <c r="D4" s="5" t="n">
        <v>178</v>
      </c>
    </row>
    <row r="5" spans="1:4">
      <c r="A5" s="4" t="s">
        <v>353</v>
      </c>
      <c r="C5" s="5" t="n">
        <v>368</v>
      </c>
      <c r="D5" s="5" t="n">
        <v>0</v>
      </c>
    </row>
    <row r="6" spans="1:4">
      <c r="A6" s="4" t="s">
        <v>354</v>
      </c>
    </row>
    <row r="7" spans="1:4">
      <c r="A7" s="3" t="s">
        <v>350</v>
      </c>
    </row>
    <row r="8" spans="1:4">
      <c r="A8" s="4" t="s">
        <v>355</v>
      </c>
      <c r="C8" s="7" t="n">
        <v>0</v>
      </c>
      <c r="D8" s="5" t="n">
        <v>620</v>
      </c>
    </row>
    <row r="9" spans="1:4">
      <c r="A9" s="4" t="s">
        <v>356</v>
      </c>
      <c r="C9" s="4" t="s">
        <v>357</v>
      </c>
    </row>
    <row r="10" spans="1:4">
      <c r="A10" s="4" t="s">
        <v>358</v>
      </c>
    </row>
    <row r="11" spans="1:4">
      <c r="A11" s="3" t="s">
        <v>350</v>
      </c>
    </row>
    <row r="12" spans="1:4">
      <c r="A12" s="4" t="s">
        <v>355</v>
      </c>
      <c r="C12" s="7" t="n">
        <v>0</v>
      </c>
      <c r="D12" s="5" t="n">
        <v>1621</v>
      </c>
    </row>
    <row r="13" spans="1:4">
      <c r="A13" s="4" t="s">
        <v>356</v>
      </c>
      <c r="C13" s="4" t="s">
        <v>357</v>
      </c>
    </row>
    <row r="14" spans="1:4">
      <c r="A14" s="4" t="s">
        <v>359</v>
      </c>
    </row>
    <row r="15" spans="1:4">
      <c r="A15" s="3" t="s">
        <v>350</v>
      </c>
    </row>
    <row r="16" spans="1:4">
      <c r="A16" s="4" t="s">
        <v>355</v>
      </c>
      <c r="C16" s="7" t="n">
        <v>632</v>
      </c>
      <c r="D16" s="5" t="n">
        <v>599</v>
      </c>
    </row>
    <row r="17" spans="1:4">
      <c r="A17" s="4" t="s">
        <v>360</v>
      </c>
    </row>
    <row r="18" spans="1:4">
      <c r="A18" s="3" t="s">
        <v>350</v>
      </c>
    </row>
    <row r="19" spans="1:4">
      <c r="A19" s="4" t="s">
        <v>355</v>
      </c>
      <c r="C19" s="7" t="n">
        <v>1006</v>
      </c>
      <c r="D19" s="5" t="n">
        <v>0</v>
      </c>
    </row>
    <row r="20" spans="1:4">
      <c r="A20" s="4" t="s">
        <v>356</v>
      </c>
      <c r="C20" s="4" t="s">
        <v>361</v>
      </c>
    </row>
    <row r="21" spans="1:4">
      <c r="A21" s="4" t="s">
        <v>362</v>
      </c>
    </row>
    <row r="22" spans="1:4">
      <c r="A22" s="3" t="s">
        <v>350</v>
      </c>
    </row>
    <row r="23" spans="1:4">
      <c r="A23" s="4" t="s">
        <v>355</v>
      </c>
      <c r="C23" s="7" t="n">
        <v>834</v>
      </c>
      <c r="D23" s="5" t="n">
        <v>0</v>
      </c>
    </row>
    <row r="24" spans="1:4">
      <c r="A24" s="4" t="s">
        <v>356</v>
      </c>
      <c r="C24" s="4" t="s">
        <v>363</v>
      </c>
    </row>
    <row r="25" spans="1:4">
      <c r="A25" s="4" t="s">
        <v>364</v>
      </c>
    </row>
    <row r="26" spans="1:4">
      <c r="A26" s="3" t="s">
        <v>350</v>
      </c>
    </row>
    <row r="27" spans="1:4">
      <c r="A27" s="4" t="s">
        <v>351</v>
      </c>
      <c r="C27" s="7" t="n">
        <v>32</v>
      </c>
      <c r="D27" s="5" t="n">
        <v>4</v>
      </c>
    </row>
    <row r="28" spans="1:4">
      <c r="A28" s="4" t="s">
        <v>352</v>
      </c>
      <c r="C28" s="5" t="n">
        <v>43</v>
      </c>
      <c r="D28" s="5" t="n">
        <v>178</v>
      </c>
    </row>
    <row r="29" spans="1:4">
      <c r="A29" s="4" t="s">
        <v>353</v>
      </c>
      <c r="C29" s="5" t="n">
        <v>368</v>
      </c>
      <c r="D29" s="5" t="n">
        <v>0</v>
      </c>
    </row>
    <row r="30" spans="1:4">
      <c r="A30" s="4" t="s">
        <v>365</v>
      </c>
    </row>
    <row r="31" spans="1:4">
      <c r="A31" s="3" t="s">
        <v>350</v>
      </c>
    </row>
    <row r="32" spans="1:4">
      <c r="A32" s="4" t="s">
        <v>355</v>
      </c>
      <c r="B32" s="4" t="s">
        <v>323</v>
      </c>
      <c r="C32" s="5" t="n">
        <v>0</v>
      </c>
      <c r="D32" s="5" t="n">
        <v>594</v>
      </c>
    </row>
    <row r="33" spans="1:4">
      <c r="A33" s="4" t="s">
        <v>366</v>
      </c>
    </row>
    <row r="34" spans="1:4">
      <c r="A34" s="3" t="s">
        <v>350</v>
      </c>
    </row>
    <row r="35" spans="1:4">
      <c r="A35" s="4" t="s">
        <v>355</v>
      </c>
      <c r="B35" s="4" t="s">
        <v>323</v>
      </c>
      <c r="C35" s="5" t="n">
        <v>0</v>
      </c>
      <c r="D35" s="5" t="n">
        <v>1555</v>
      </c>
    </row>
    <row r="36" spans="1:4">
      <c r="A36" s="4" t="s">
        <v>367</v>
      </c>
    </row>
    <row r="37" spans="1:4">
      <c r="A37" s="3" t="s">
        <v>350</v>
      </c>
    </row>
    <row r="38" spans="1:4">
      <c r="A38" s="4" t="s">
        <v>355</v>
      </c>
      <c r="B38" s="4" t="s">
        <v>323</v>
      </c>
      <c r="C38" s="5" t="n">
        <v>593</v>
      </c>
      <c r="D38" s="5" t="n">
        <v>592</v>
      </c>
    </row>
    <row r="39" spans="1:4">
      <c r="A39" s="4" t="s">
        <v>368</v>
      </c>
    </row>
    <row r="40" spans="1:4">
      <c r="A40" s="3" t="s">
        <v>350</v>
      </c>
    </row>
    <row r="41" spans="1:4">
      <c r="A41" s="4" t="s">
        <v>355</v>
      </c>
      <c r="B41" s="4" t="s">
        <v>323</v>
      </c>
      <c r="C41" s="5" t="n">
        <v>988</v>
      </c>
      <c r="D41" s="5" t="n">
        <v>0</v>
      </c>
    </row>
    <row r="42" spans="1:4">
      <c r="A42" s="4" t="s">
        <v>369</v>
      </c>
    </row>
    <row r="43" spans="1:4">
      <c r="A43" s="3" t="s">
        <v>350</v>
      </c>
    </row>
    <row r="44" spans="1:4">
      <c r="A44" s="4" t="s">
        <v>355</v>
      </c>
      <c r="B44" s="4" t="s">
        <v>323</v>
      </c>
      <c r="C44" s="7" t="n">
        <v>789</v>
      </c>
      <c r="D44" s="7" t="n">
        <v>0</v>
      </c>
    </row>
    <row r="45" spans="1:4"/>
    <row r="46" spans="1:4">
      <c r="A46" s="4" t="s">
        <v>323</v>
      </c>
      <c r="B46" s="4" t="s">
        <v>370</v>
      </c>
    </row>
  </sheetData>
  <mergeCells count="3">
    <mergeCell ref="A1:B1"/>
    <mergeCell ref="A45:C45"/>
    <mergeCell ref="B46:C4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11</v>
      </c>
      <c r="C3" s="7" t="n">
        <v>-174</v>
      </c>
    </row>
    <row r="4" spans="1:3">
      <c r="A4" s="4" t="s">
        <v>374</v>
      </c>
    </row>
    <row r="5" spans="1:3">
      <c r="A5" s="3" t="s">
        <v>372</v>
      </c>
    </row>
    <row r="6" spans="1:3">
      <c r="A6" s="4" t="s">
        <v>375</v>
      </c>
      <c r="B6" s="5" t="n">
        <v>35</v>
      </c>
      <c r="C6" s="5" t="n">
        <v>59</v>
      </c>
    </row>
    <row r="7" spans="1:3">
      <c r="A7" s="4" t="s">
        <v>376</v>
      </c>
      <c r="B7" s="5" t="n">
        <v>-31</v>
      </c>
      <c r="C7" s="5" t="n">
        <v>-55</v>
      </c>
    </row>
    <row r="8" spans="1:3">
      <c r="A8" s="4" t="s">
        <v>377</v>
      </c>
      <c r="B8" s="5" t="n">
        <v>4</v>
      </c>
      <c r="C8" s="5" t="n">
        <v>4</v>
      </c>
    </row>
    <row r="9" spans="1:3">
      <c r="A9" s="4" t="s">
        <v>378</v>
      </c>
    </row>
    <row r="10" spans="1:3">
      <c r="A10" s="3" t="s">
        <v>372</v>
      </c>
    </row>
    <row r="11" spans="1:3">
      <c r="A11" s="4" t="s">
        <v>375</v>
      </c>
      <c r="B11" s="5" t="n">
        <v>44</v>
      </c>
      <c r="C11" s="5" t="n">
        <v>0</v>
      </c>
    </row>
    <row r="12" spans="1:3">
      <c r="A12" s="4" t="s">
        <v>376</v>
      </c>
      <c r="B12" s="5" t="n">
        <v>-16</v>
      </c>
      <c r="C12" s="5" t="n">
        <v>0</v>
      </c>
    </row>
    <row r="13" spans="1:3">
      <c r="A13" s="4" t="s">
        <v>377</v>
      </c>
      <c r="B13" s="5" t="n">
        <v>28</v>
      </c>
      <c r="C13" s="5" t="n">
        <v>0</v>
      </c>
    </row>
    <row r="14" spans="1:3">
      <c r="A14" s="4" t="s">
        <v>379</v>
      </c>
    </row>
    <row r="15" spans="1:3">
      <c r="A15" s="3" t="s">
        <v>372</v>
      </c>
    </row>
    <row r="16" spans="1:3">
      <c r="A16" s="4" t="s">
        <v>380</v>
      </c>
      <c r="B16" s="5" t="n">
        <v>-68</v>
      </c>
      <c r="C16" s="5" t="n">
        <v>-137</v>
      </c>
    </row>
    <row r="17" spans="1:3">
      <c r="A17" s="4" t="s">
        <v>381</v>
      </c>
      <c r="B17" s="5" t="n">
        <v>31</v>
      </c>
      <c r="C17" s="5" t="n">
        <v>55</v>
      </c>
    </row>
    <row r="18" spans="1:3">
      <c r="A18" s="4" t="s">
        <v>382</v>
      </c>
      <c r="B18" s="5" t="n">
        <v>-37</v>
      </c>
      <c r="C18" s="5" t="n">
        <v>-82</v>
      </c>
    </row>
    <row r="19" spans="1:3">
      <c r="A19" s="4" t="s">
        <v>383</v>
      </c>
    </row>
    <row r="20" spans="1:3">
      <c r="A20" s="3" t="s">
        <v>372</v>
      </c>
    </row>
    <row r="21" spans="1:3">
      <c r="A21" s="4" t="s">
        <v>380</v>
      </c>
      <c r="B21" s="5" t="n">
        <v>-22</v>
      </c>
      <c r="C21" s="5" t="n">
        <v>-96</v>
      </c>
    </row>
    <row r="22" spans="1:3">
      <c r="A22" s="4" t="s">
        <v>381</v>
      </c>
      <c r="B22" s="5" t="n">
        <v>16</v>
      </c>
      <c r="C22" s="5" t="n">
        <v>0</v>
      </c>
    </row>
    <row r="23" spans="1:3">
      <c r="A23" s="4" t="s">
        <v>382</v>
      </c>
      <c r="B23" s="5" t="n">
        <v>-6</v>
      </c>
      <c r="C23" s="5" t="n">
        <v>-96</v>
      </c>
    </row>
    <row r="24" spans="1:3">
      <c r="A24" s="4" t="s">
        <v>384</v>
      </c>
    </row>
    <row r="25" spans="1:3">
      <c r="A25" s="3" t="s">
        <v>372</v>
      </c>
    </row>
    <row r="26" spans="1:3">
      <c r="A26" s="4" t="s">
        <v>373</v>
      </c>
      <c r="B26" s="5" t="n">
        <v>0</v>
      </c>
      <c r="C26" s="5" t="n">
        <v>0</v>
      </c>
    </row>
    <row r="27" spans="1:3">
      <c r="A27" s="4" t="s">
        <v>385</v>
      </c>
    </row>
    <row r="28" spans="1:3">
      <c r="A28" s="3" t="s">
        <v>372</v>
      </c>
    </row>
    <row r="29" spans="1:3">
      <c r="A29" s="4" t="s">
        <v>375</v>
      </c>
      <c r="B29" s="5" t="n">
        <v>0</v>
      </c>
      <c r="C29" s="5" t="n">
        <v>0</v>
      </c>
    </row>
    <row r="30" spans="1:3">
      <c r="A30" s="4" t="s">
        <v>386</v>
      </c>
    </row>
    <row r="31" spans="1:3">
      <c r="A31" s="3" t="s">
        <v>372</v>
      </c>
    </row>
    <row r="32" spans="1:3">
      <c r="A32" s="4" t="s">
        <v>375</v>
      </c>
      <c r="B32" s="5" t="n">
        <v>0</v>
      </c>
      <c r="C32" s="5" t="n">
        <v>0</v>
      </c>
    </row>
    <row r="33" spans="1:3">
      <c r="A33" s="4" t="s">
        <v>387</v>
      </c>
    </row>
    <row r="34" spans="1:3">
      <c r="A34" s="3" t="s">
        <v>372</v>
      </c>
    </row>
    <row r="35" spans="1:3">
      <c r="A35" s="4" t="s">
        <v>380</v>
      </c>
      <c r="B35" s="5" t="n">
        <v>0</v>
      </c>
      <c r="C35" s="5" t="n">
        <v>0</v>
      </c>
    </row>
    <row r="36" spans="1:3">
      <c r="A36" s="4" t="s">
        <v>388</v>
      </c>
    </row>
    <row r="37" spans="1:3">
      <c r="A37" s="3" t="s">
        <v>372</v>
      </c>
    </row>
    <row r="38" spans="1:3">
      <c r="A38" s="4" t="s">
        <v>380</v>
      </c>
      <c r="B38" s="5" t="n">
        <v>0</v>
      </c>
      <c r="C38" s="5" t="n">
        <v>0</v>
      </c>
    </row>
    <row r="39" spans="1:3">
      <c r="A39" s="4" t="s">
        <v>389</v>
      </c>
    </row>
    <row r="40" spans="1:3">
      <c r="A40" s="3" t="s">
        <v>372</v>
      </c>
    </row>
    <row r="41" spans="1:3">
      <c r="A41" s="4" t="s">
        <v>373</v>
      </c>
      <c r="B41" s="5" t="n">
        <v>-11</v>
      </c>
      <c r="C41" s="5" t="n">
        <v>-174</v>
      </c>
    </row>
    <row r="42" spans="1:3">
      <c r="A42" s="4" t="s">
        <v>390</v>
      </c>
    </row>
    <row r="43" spans="1:3">
      <c r="A43" s="3" t="s">
        <v>372</v>
      </c>
    </row>
    <row r="44" spans="1:3">
      <c r="A44" s="4" t="s">
        <v>375</v>
      </c>
      <c r="B44" s="5" t="n">
        <v>35</v>
      </c>
      <c r="C44" s="5" t="n">
        <v>59</v>
      </c>
    </row>
    <row r="45" spans="1:3">
      <c r="A45" s="4" t="s">
        <v>391</v>
      </c>
    </row>
    <row r="46" spans="1:3">
      <c r="A46" s="3" t="s">
        <v>372</v>
      </c>
    </row>
    <row r="47" spans="1:3">
      <c r="A47" s="4" t="s">
        <v>375</v>
      </c>
      <c r="B47" s="5" t="n">
        <v>44</v>
      </c>
      <c r="C47" s="5" t="n">
        <v>0</v>
      </c>
    </row>
    <row r="48" spans="1:3">
      <c r="A48" s="4" t="s">
        <v>392</v>
      </c>
    </row>
    <row r="49" spans="1:3">
      <c r="A49" s="3" t="s">
        <v>372</v>
      </c>
    </row>
    <row r="50" spans="1:3">
      <c r="A50" s="4" t="s">
        <v>380</v>
      </c>
      <c r="B50" s="5" t="n">
        <v>-68</v>
      </c>
      <c r="C50" s="5" t="n">
        <v>-137</v>
      </c>
    </row>
    <row r="51" spans="1:3">
      <c r="A51" s="4" t="s">
        <v>393</v>
      </c>
    </row>
    <row r="52" spans="1:3">
      <c r="A52" s="3" t="s">
        <v>372</v>
      </c>
    </row>
    <row r="53" spans="1:3">
      <c r="A53" s="4" t="s">
        <v>380</v>
      </c>
      <c r="B53" s="5" t="n">
        <v>-22</v>
      </c>
      <c r="C53" s="5" t="n">
        <v>-96</v>
      </c>
    </row>
    <row r="54" spans="1:3">
      <c r="A54" s="4" t="s">
        <v>394</v>
      </c>
    </row>
    <row r="55" spans="1:3">
      <c r="A55" s="3" t="s">
        <v>372</v>
      </c>
    </row>
    <row r="56" spans="1:3">
      <c r="A56" s="4" t="s">
        <v>373</v>
      </c>
      <c r="B56" s="5" t="n">
        <v>0</v>
      </c>
      <c r="C56" s="5" t="n">
        <v>0</v>
      </c>
    </row>
    <row r="57" spans="1:3">
      <c r="A57" s="4" t="s">
        <v>395</v>
      </c>
    </row>
    <row r="58" spans="1:3">
      <c r="A58" s="3" t="s">
        <v>372</v>
      </c>
    </row>
    <row r="59" spans="1:3">
      <c r="A59" s="4" t="s">
        <v>375</v>
      </c>
      <c r="B59" s="5" t="n">
        <v>0</v>
      </c>
      <c r="C59" s="5" t="n">
        <v>0</v>
      </c>
    </row>
    <row r="60" spans="1:3">
      <c r="A60" s="4" t="s">
        <v>396</v>
      </c>
    </row>
    <row r="61" spans="1:3">
      <c r="A61" s="3" t="s">
        <v>372</v>
      </c>
    </row>
    <row r="62" spans="1:3">
      <c r="A62" s="4" t="s">
        <v>375</v>
      </c>
      <c r="B62" s="5" t="n">
        <v>0</v>
      </c>
      <c r="C62" s="5" t="n">
        <v>0</v>
      </c>
    </row>
    <row r="63" spans="1:3">
      <c r="A63" s="4" t="s">
        <v>397</v>
      </c>
    </row>
    <row r="64" spans="1:3">
      <c r="A64" s="3" t="s">
        <v>372</v>
      </c>
    </row>
    <row r="65" spans="1:3">
      <c r="A65" s="4" t="s">
        <v>380</v>
      </c>
      <c r="B65" s="5" t="n">
        <v>0</v>
      </c>
      <c r="C65" s="5" t="n">
        <v>0</v>
      </c>
    </row>
    <row r="66" spans="1:3">
      <c r="A66" s="4" t="s">
        <v>398</v>
      </c>
    </row>
    <row r="67" spans="1:3">
      <c r="A67" s="3" t="s">
        <v>372</v>
      </c>
    </row>
    <row r="68" spans="1:3">
      <c r="A68" s="4" t="s">
        <v>380</v>
      </c>
      <c r="B68" s="7" t="n">
        <v>0</v>
      </c>
      <c r="C6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73</v>
      </c>
    </row>
    <row r="2" spans="1:2">
      <c r="B2" s="2" t="s">
        <v>338</v>
      </c>
    </row>
    <row r="3" spans="1:2">
      <c r="A3" s="3" t="s">
        <v>400</v>
      </c>
    </row>
    <row r="4" spans="1:2">
      <c r="A4" s="4" t="s">
        <v>347</v>
      </c>
      <c r="B4" s="7" t="n">
        <v>3438</v>
      </c>
    </row>
    <row r="5" spans="1:2">
      <c r="A5" s="4" t="s">
        <v>401</v>
      </c>
      <c r="B5" s="5" t="n">
        <v>1913</v>
      </c>
    </row>
    <row r="6" spans="1:2">
      <c r="A6" s="4" t="s">
        <v>348</v>
      </c>
      <c r="B6" s="7" t="n">
        <v>15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3</v>
      </c>
      <c r="D1" s="2" t="s">
        <v>1</v>
      </c>
    </row>
    <row r="2" spans="1:5">
      <c r="B2" s="2" t="s">
        <v>2</v>
      </c>
      <c r="C2" s="2" t="s">
        <v>74</v>
      </c>
      <c r="D2" s="2" t="s">
        <v>2</v>
      </c>
      <c r="E2" s="2" t="s">
        <v>74</v>
      </c>
    </row>
    <row r="3" spans="1:5">
      <c r="A3" s="3" t="s">
        <v>403</v>
      </c>
    </row>
    <row r="4" spans="1:5">
      <c r="A4" s="4" t="s">
        <v>132</v>
      </c>
      <c r="B4" s="7" t="n">
        <v>30</v>
      </c>
      <c r="C4" s="7" t="n">
        <v>155</v>
      </c>
      <c r="D4" s="7" t="n">
        <v>126</v>
      </c>
      <c r="E4" s="7" t="n">
        <v>582</v>
      </c>
    </row>
    <row r="5" spans="1:5">
      <c r="A5" s="4" t="s">
        <v>404</v>
      </c>
      <c r="B5" s="5" t="n">
        <v>-206</v>
      </c>
      <c r="C5" s="5" t="n">
        <v>41</v>
      </c>
      <c r="D5" s="5" t="n">
        <v>289</v>
      </c>
      <c r="E5" s="5" t="n">
        <v>-176</v>
      </c>
    </row>
    <row r="6" spans="1:5">
      <c r="A6" s="4" t="s">
        <v>405</v>
      </c>
    </row>
    <row r="7" spans="1:5">
      <c r="A7" s="3" t="s">
        <v>403</v>
      </c>
    </row>
    <row r="8" spans="1:5">
      <c r="A8" s="4" t="s">
        <v>132</v>
      </c>
      <c r="B8" s="5" t="n">
        <v>28</v>
      </c>
      <c r="C8" s="5" t="n">
        <v>154</v>
      </c>
      <c r="D8" s="5" t="n">
        <v>129</v>
      </c>
      <c r="E8" s="5" t="n">
        <v>566</v>
      </c>
    </row>
    <row r="9" spans="1:5">
      <c r="A9" s="4" t="s">
        <v>404</v>
      </c>
      <c r="B9" s="5" t="n">
        <v>-205</v>
      </c>
      <c r="C9" s="5" t="n">
        <v>36</v>
      </c>
      <c r="D9" s="5" t="n">
        <v>260</v>
      </c>
      <c r="E9" s="5" t="n">
        <v>-173</v>
      </c>
    </row>
    <row r="10" spans="1:5">
      <c r="A10" s="4" t="s">
        <v>406</v>
      </c>
    </row>
    <row r="11" spans="1:5">
      <c r="A11" s="3" t="s">
        <v>403</v>
      </c>
    </row>
    <row r="12" spans="1:5">
      <c r="A12" s="4" t="s">
        <v>132</v>
      </c>
      <c r="B12" s="5" t="n">
        <v>2</v>
      </c>
      <c r="C12" s="5" t="n">
        <v>1</v>
      </c>
      <c r="D12" s="5" t="n">
        <v>-3</v>
      </c>
      <c r="E12" s="5" t="n">
        <v>16</v>
      </c>
    </row>
    <row r="13" spans="1:5">
      <c r="A13" s="4" t="s">
        <v>404</v>
      </c>
      <c r="B13" s="7" t="n">
        <v>-1</v>
      </c>
      <c r="C13" s="7" t="n">
        <v>5</v>
      </c>
      <c r="D13" s="7" t="n">
        <v>29</v>
      </c>
      <c r="E13"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38"/>
  </cols>
  <sheetData>
    <row r="1" spans="1:14">
      <c r="A1" s="1" t="s">
        <v>407</v>
      </c>
      <c r="C1" s="2" t="s">
        <v>73</v>
      </c>
      <c r="L1" s="2" t="s">
        <v>337</v>
      </c>
    </row>
    <row r="2" spans="1:14">
      <c r="C2" s="2" t="s">
        <v>408</v>
      </c>
      <c r="D2" s="2" t="s">
        <v>409</v>
      </c>
      <c r="E2" s="2" t="s">
        <v>410</v>
      </c>
      <c r="F2" s="2" t="s">
        <v>411</v>
      </c>
      <c r="G2" s="2" t="s">
        <v>412</v>
      </c>
      <c r="H2" s="2" t="s">
        <v>413</v>
      </c>
      <c r="I2" s="2" t="s">
        <v>414</v>
      </c>
      <c r="J2" s="2" t="s">
        <v>415</v>
      </c>
      <c r="K2" s="2" t="s">
        <v>416</v>
      </c>
      <c r="L2" s="2" t="s">
        <v>408</v>
      </c>
      <c r="M2" s="2" t="s">
        <v>412</v>
      </c>
      <c r="N2" s="2" t="s">
        <v>416</v>
      </c>
    </row>
    <row r="3" spans="1:14">
      <c r="A3" s="4" t="s">
        <v>417</v>
      </c>
    </row>
    <row r="4" spans="1:14">
      <c r="A4" s="3" t="s">
        <v>418</v>
      </c>
    </row>
    <row r="5" spans="1:14">
      <c r="A5" s="4" t="s">
        <v>419</v>
      </c>
      <c r="B5" s="4" t="s">
        <v>323</v>
      </c>
      <c r="K5" s="5" t="n">
        <v>9370080</v>
      </c>
      <c r="N5" s="5" t="n">
        <v>9370080</v>
      </c>
    </row>
    <row r="6" spans="1:14">
      <c r="A6" s="4" t="s">
        <v>420</v>
      </c>
      <c r="B6" s="4" t="s">
        <v>323</v>
      </c>
      <c r="K6" s="12" t="n">
        <v>51.33</v>
      </c>
      <c r="N6" s="12" t="n">
        <v>51.33</v>
      </c>
    </row>
    <row r="7" spans="1:14">
      <c r="A7" s="4" t="s">
        <v>421</v>
      </c>
      <c r="B7" s="4" t="s">
        <v>323</v>
      </c>
      <c r="G7" s="5" t="n">
        <v>6676007</v>
      </c>
      <c r="H7" s="5" t="n">
        <v>7064318</v>
      </c>
      <c r="I7" s="5" t="n">
        <v>7546170</v>
      </c>
      <c r="J7" s="5" t="n">
        <v>8180629</v>
      </c>
      <c r="M7" s="5" t="n">
        <v>29467124</v>
      </c>
    </row>
    <row r="8" spans="1:14">
      <c r="A8" s="4" t="s">
        <v>422</v>
      </c>
      <c r="B8" s="4" t="s">
        <v>323</v>
      </c>
      <c r="G8" s="12" t="n">
        <v>51.26</v>
      </c>
      <c r="H8" s="12" t="n">
        <v>51.36</v>
      </c>
      <c r="I8" s="12" t="n">
        <v>51.45</v>
      </c>
      <c r="J8" s="12" t="n">
        <v>51.54</v>
      </c>
      <c r="M8" s="12" t="n">
        <v>51.41</v>
      </c>
    </row>
    <row r="9" spans="1:14">
      <c r="A9" s="4" t="s">
        <v>423</v>
      </c>
      <c r="B9" s="4" t="s">
        <v>323</v>
      </c>
      <c r="C9" s="5" t="n">
        <v>4721000</v>
      </c>
      <c r="D9" s="5" t="n">
        <v>4897000</v>
      </c>
      <c r="E9" s="5" t="n">
        <v>5090000</v>
      </c>
      <c r="F9" s="5" t="n">
        <v>5314000</v>
      </c>
      <c r="L9" s="5" t="n">
        <v>20022000</v>
      </c>
    </row>
    <row r="10" spans="1:14">
      <c r="A10" s="4" t="s">
        <v>424</v>
      </c>
      <c r="B10" s="4" t="s">
        <v>323</v>
      </c>
      <c r="C10" s="12" t="n">
        <v>52.55</v>
      </c>
      <c r="D10" s="12" t="n">
        <v>52.54</v>
      </c>
      <c r="E10" s="12" t="n">
        <v>52.52</v>
      </c>
      <c r="F10" s="12" t="n">
        <v>52.54</v>
      </c>
      <c r="L10" s="12" t="n">
        <v>52.54</v>
      </c>
    </row>
    <row r="11" spans="1:14">
      <c r="A11" s="4" t="s">
        <v>425</v>
      </c>
    </row>
    <row r="12" spans="1:14">
      <c r="A12" s="3" t="s">
        <v>418</v>
      </c>
    </row>
    <row r="13" spans="1:14">
      <c r="A13" s="4" t="s">
        <v>419</v>
      </c>
      <c r="B13" s="4" t="s">
        <v>330</v>
      </c>
      <c r="K13" s="5" t="n">
        <v>8508000</v>
      </c>
      <c r="N13" s="5" t="n">
        <v>8508000</v>
      </c>
    </row>
    <row r="14" spans="1:14">
      <c r="A14" s="4" t="s">
        <v>420</v>
      </c>
      <c r="B14" s="4" t="s">
        <v>330</v>
      </c>
      <c r="K14" s="12" t="n">
        <v>-0.74</v>
      </c>
      <c r="N14" s="12" t="n">
        <v>-0.74</v>
      </c>
    </row>
    <row r="15" spans="1:14">
      <c r="A15" s="4" t="s">
        <v>421</v>
      </c>
      <c r="B15" s="4" t="s">
        <v>330</v>
      </c>
      <c r="G15" s="5" t="n">
        <v>6684000</v>
      </c>
      <c r="H15" s="5" t="n">
        <v>6961000</v>
      </c>
      <c r="I15" s="5" t="n">
        <v>7521000</v>
      </c>
      <c r="J15" s="5" t="n">
        <v>7936000</v>
      </c>
      <c r="M15" s="5" t="n">
        <v>29102000</v>
      </c>
    </row>
    <row r="16" spans="1:14">
      <c r="A16" s="4" t="s">
        <v>422</v>
      </c>
      <c r="B16" s="4" t="s">
        <v>330</v>
      </c>
      <c r="G16" s="12" t="n">
        <v>-1.01</v>
      </c>
      <c r="H16" s="12" t="n">
        <v>-1.01</v>
      </c>
      <c r="I16" s="12" t="n">
        <v>-1.01</v>
      </c>
      <c r="J16" s="12" t="n">
        <v>-1.02</v>
      </c>
      <c r="M16" s="12" t="n">
        <v>-1.01</v>
      </c>
    </row>
    <row r="17" spans="1:14">
      <c r="A17" s="4" t="s">
        <v>423</v>
      </c>
      <c r="B17" s="4" t="s">
        <v>330</v>
      </c>
      <c r="C17" s="5" t="n">
        <v>4139000</v>
      </c>
      <c r="D17" s="5" t="n">
        <v>4262000</v>
      </c>
      <c r="E17" s="5" t="n">
        <v>4428000</v>
      </c>
      <c r="F17" s="5" t="n">
        <v>4581000</v>
      </c>
      <c r="L17" s="5" t="n">
        <v>17410000</v>
      </c>
    </row>
    <row r="18" spans="1:14">
      <c r="A18" s="4" t="s">
        <v>424</v>
      </c>
      <c r="B18" s="4" t="s">
        <v>330</v>
      </c>
      <c r="C18" s="12" t="n">
        <v>-1.18</v>
      </c>
      <c r="D18" s="12" t="n">
        <v>-1.18</v>
      </c>
      <c r="E18" s="12" t="n">
        <v>-1.17</v>
      </c>
      <c r="F18" s="12" t="n">
        <v>-1.17</v>
      </c>
      <c r="L18" s="12" t="n">
        <v>-1.17</v>
      </c>
    </row>
    <row r="19" spans="1:14">
      <c r="A19" s="4" t="s">
        <v>426</v>
      </c>
    </row>
    <row r="20" spans="1:14">
      <c r="A20" s="3" t="s">
        <v>418</v>
      </c>
    </row>
    <row r="21" spans="1:14">
      <c r="A21" s="4" t="s">
        <v>427</v>
      </c>
      <c r="B21" s="4" t="s">
        <v>428</v>
      </c>
      <c r="K21" s="5" t="n">
        <v>14673000</v>
      </c>
      <c r="N21" s="5" t="n">
        <v>14673000</v>
      </c>
    </row>
    <row r="22" spans="1:14">
      <c r="A22" s="4" t="s">
        <v>429</v>
      </c>
      <c r="B22" s="4" t="s">
        <v>428</v>
      </c>
      <c r="K22" s="10" t="n">
        <v>3.1</v>
      </c>
      <c r="N22" s="10" t="n">
        <v>3.1</v>
      </c>
    </row>
    <row r="23" spans="1:14">
      <c r="A23" s="4" t="s">
        <v>430</v>
      </c>
      <c r="B23" s="4" t="s">
        <v>428</v>
      </c>
      <c r="G23" s="5" t="n">
        <v>9904000</v>
      </c>
      <c r="H23" s="5" t="n">
        <v>10219000</v>
      </c>
      <c r="I23" s="5" t="n">
        <v>10641000</v>
      </c>
      <c r="J23" s="5" t="n">
        <v>11156000</v>
      </c>
      <c r="M23" s="5" t="n">
        <v>41920000</v>
      </c>
    </row>
    <row r="24" spans="1:14">
      <c r="A24" s="4" t="s">
        <v>431</v>
      </c>
      <c r="B24" s="4" t="s">
        <v>428</v>
      </c>
      <c r="G24" s="12" t="n">
        <v>3.04</v>
      </c>
      <c r="H24" s="12" t="n">
        <v>3.05</v>
      </c>
      <c r="I24" s="12" t="n">
        <v>3.05</v>
      </c>
      <c r="J24" s="12" t="n">
        <v>3.06</v>
      </c>
      <c r="M24" s="12" t="n">
        <v>3.05</v>
      </c>
    </row>
    <row r="25" spans="1:14">
      <c r="A25" s="4" t="s">
        <v>432</v>
      </c>
      <c r="B25" s="4" t="s">
        <v>428</v>
      </c>
      <c r="C25" s="5" t="n">
        <v>2489535</v>
      </c>
      <c r="D25" s="5" t="n">
        <v>2578537</v>
      </c>
      <c r="E25" s="5" t="n">
        <v>2681387</v>
      </c>
      <c r="F25" s="5" t="n">
        <v>2791533</v>
      </c>
      <c r="L25" s="5" t="n">
        <v>10540992</v>
      </c>
    </row>
    <row r="26" spans="1:14">
      <c r="A26" s="4" t="s">
        <v>433</v>
      </c>
      <c r="B26" s="4" t="s">
        <v>428</v>
      </c>
      <c r="C26" s="12" t="n">
        <v>2.85</v>
      </c>
      <c r="D26" s="12" t="n">
        <v>2.85</v>
      </c>
      <c r="E26" s="12" t="n">
        <v>2.85</v>
      </c>
      <c r="F26" s="12" t="n">
        <v>2.86</v>
      </c>
      <c r="L26" s="12" t="n">
        <v>2.85</v>
      </c>
    </row>
    <row r="27" spans="1:14"/>
    <row r="28" spans="1:14">
      <c r="A28" s="4" t="s">
        <v>323</v>
      </c>
      <c r="B28" s="4" t="s">
        <v>434</v>
      </c>
    </row>
    <row r="29" spans="1:14">
      <c r="A29" s="4" t="s">
        <v>330</v>
      </c>
      <c r="B29" s="4" t="s">
        <v>435</v>
      </c>
    </row>
    <row r="30" spans="1:14">
      <c r="A30" s="4" t="s">
        <v>428</v>
      </c>
      <c r="B30" s="4" t="s">
        <v>436</v>
      </c>
    </row>
  </sheetData>
  <mergeCells count="7">
    <mergeCell ref="A1:B2"/>
    <mergeCell ref="C1:K1"/>
    <mergeCell ref="L1:N1"/>
    <mergeCell ref="A27:M27"/>
    <mergeCell ref="B28:M28"/>
    <mergeCell ref="B29:M29"/>
    <mergeCell ref="B30:M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7</v>
      </c>
      <c r="B1" s="2" t="s">
        <v>2</v>
      </c>
      <c r="C1" s="2" t="s">
        <v>25</v>
      </c>
    </row>
    <row r="2" spans="1:3">
      <c r="A2" s="3" t="s">
        <v>438</v>
      </c>
    </row>
    <row r="3" spans="1:3">
      <c r="A3" s="4" t="s">
        <v>353</v>
      </c>
      <c r="B3" s="7" t="n">
        <v>368</v>
      </c>
      <c r="C3" s="7" t="n">
        <v>0</v>
      </c>
    </row>
    <row r="4" spans="1:3">
      <c r="A4" s="4" t="s">
        <v>439</v>
      </c>
      <c r="B4" s="5" t="n">
        <v>-6</v>
      </c>
      <c r="C4" s="5" t="n">
        <v>22</v>
      </c>
    </row>
    <row r="5" spans="1:3">
      <c r="A5" s="4" t="s">
        <v>440</v>
      </c>
      <c r="B5" s="5" t="n">
        <v>-24</v>
      </c>
      <c r="C5" s="5" t="n">
        <v>-31</v>
      </c>
    </row>
    <row r="6" spans="1:3">
      <c r="A6" s="4" t="s">
        <v>441</v>
      </c>
      <c r="B6" s="5" t="n">
        <v>0</v>
      </c>
      <c r="C6" s="5" t="n">
        <v>0</v>
      </c>
    </row>
    <row r="7" spans="1:3">
      <c r="A7" s="4" t="s">
        <v>442</v>
      </c>
      <c r="B7" s="5" t="n">
        <v>2738</v>
      </c>
      <c r="C7" s="5" t="n">
        <v>2741</v>
      </c>
    </row>
    <row r="8" spans="1:3">
      <c r="A8" s="4" t="s">
        <v>443</v>
      </c>
    </row>
    <row r="9" spans="1:3">
      <c r="A9" s="3" t="s">
        <v>438</v>
      </c>
    </row>
    <row r="10" spans="1:3">
      <c r="A10" s="4" t="s">
        <v>355</v>
      </c>
      <c r="B10" s="5" t="n">
        <v>0</v>
      </c>
      <c r="C10" s="5" t="n">
        <v>600</v>
      </c>
    </row>
    <row r="11" spans="1:3">
      <c r="A11" s="4" t="s">
        <v>444</v>
      </c>
    </row>
    <row r="12" spans="1:3">
      <c r="A12" s="3" t="s">
        <v>438</v>
      </c>
    </row>
    <row r="13" spans="1:3">
      <c r="A13" s="4" t="s">
        <v>355</v>
      </c>
      <c r="B13" s="5" t="n">
        <v>0</v>
      </c>
      <c r="C13" s="5" t="n">
        <v>1550</v>
      </c>
    </row>
    <row r="14" spans="1:3">
      <c r="A14" s="4" t="s">
        <v>445</v>
      </c>
    </row>
    <row r="15" spans="1:3">
      <c r="A15" s="3" t="s">
        <v>438</v>
      </c>
    </row>
    <row r="16" spans="1:3">
      <c r="A16" s="4" t="s">
        <v>355</v>
      </c>
      <c r="B16" s="5" t="n">
        <v>600</v>
      </c>
      <c r="C16" s="5" t="n">
        <v>600</v>
      </c>
    </row>
    <row r="17" spans="1:3">
      <c r="A17" s="4" t="s">
        <v>446</v>
      </c>
    </row>
    <row r="18" spans="1:3">
      <c r="A18" s="3" t="s">
        <v>438</v>
      </c>
    </row>
    <row r="19" spans="1:3">
      <c r="A19" s="4" t="s">
        <v>355</v>
      </c>
      <c r="B19" s="5" t="n">
        <v>1000</v>
      </c>
      <c r="C19" s="5" t="n">
        <v>0</v>
      </c>
    </row>
    <row r="20" spans="1:3">
      <c r="A20" s="4" t="s">
        <v>447</v>
      </c>
    </row>
    <row r="21" spans="1:3">
      <c r="A21" s="3" t="s">
        <v>438</v>
      </c>
    </row>
    <row r="22" spans="1:3">
      <c r="A22" s="4" t="s">
        <v>355</v>
      </c>
      <c r="B22" s="7" t="n">
        <v>800</v>
      </c>
      <c r="C2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48</v>
      </c>
      <c r="B1" s="2" t="s">
        <v>73</v>
      </c>
      <c r="D1" s="2" t="s">
        <v>1</v>
      </c>
    </row>
    <row r="2" spans="1:6">
      <c r="B2" s="2" t="s">
        <v>2</v>
      </c>
      <c r="C2" s="2" t="s">
        <v>74</v>
      </c>
      <c r="D2" s="2" t="s">
        <v>2</v>
      </c>
      <c r="E2" s="2" t="s">
        <v>74</v>
      </c>
      <c r="F2" s="2" t="s">
        <v>25</v>
      </c>
    </row>
    <row r="3" spans="1:6">
      <c r="A3" s="3" t="s">
        <v>449</v>
      </c>
    </row>
    <row r="4" spans="1:6">
      <c r="A4" s="4" t="s">
        <v>450</v>
      </c>
      <c r="D4" s="7" t="n">
        <v>1777</v>
      </c>
    </row>
    <row r="5" spans="1:6">
      <c r="A5" s="4" t="s">
        <v>451</v>
      </c>
      <c r="B5" s="7" t="n">
        <v>1232</v>
      </c>
      <c r="D5" s="7" t="n">
        <v>1232</v>
      </c>
    </row>
    <row r="6" spans="1:6">
      <c r="A6" s="4" t="s">
        <v>452</v>
      </c>
      <c r="D6" s="4" t="s">
        <v>453</v>
      </c>
    </row>
    <row r="7" spans="1:6">
      <c r="A7" s="4" t="s">
        <v>93</v>
      </c>
      <c r="B7" s="5" t="n">
        <v>-65</v>
      </c>
      <c r="C7" s="7" t="n">
        <v>-28</v>
      </c>
      <c r="D7" s="7" t="n">
        <v>-66</v>
      </c>
      <c r="E7" s="7" t="n">
        <v>-28</v>
      </c>
    </row>
    <row r="8" spans="1:6">
      <c r="A8" s="4" t="s">
        <v>454</v>
      </c>
      <c r="D8" s="4" t="s">
        <v>455</v>
      </c>
    </row>
    <row r="9" spans="1:6">
      <c r="A9" s="4" t="s">
        <v>456</v>
      </c>
      <c r="D9" s="4" t="s">
        <v>457</v>
      </c>
    </row>
    <row r="10" spans="1:6">
      <c r="A10" s="4" t="s">
        <v>458</v>
      </c>
    </row>
    <row r="11" spans="1:6">
      <c r="A11" s="3" t="s">
        <v>449</v>
      </c>
    </row>
    <row r="12" spans="1:6">
      <c r="A12" s="4" t="s">
        <v>459</v>
      </c>
      <c r="D12" s="4" t="s">
        <v>460</v>
      </c>
    </row>
    <row r="13" spans="1:6">
      <c r="A13" s="4" t="s">
        <v>461</v>
      </c>
      <c r="B13" s="7" t="n">
        <v>2000</v>
      </c>
      <c r="D13" s="7" t="n">
        <v>2000</v>
      </c>
    </row>
    <row r="14" spans="1:6">
      <c r="A14" s="4" t="s">
        <v>93</v>
      </c>
      <c r="D14" s="7" t="n">
        <v>1</v>
      </c>
    </row>
    <row r="15" spans="1:6">
      <c r="A15" s="4" t="s">
        <v>462</v>
      </c>
      <c r="D15" s="4" t="s">
        <v>463</v>
      </c>
    </row>
    <row r="16" spans="1:6">
      <c r="A16" s="4" t="s">
        <v>464</v>
      </c>
    </row>
    <row r="17" spans="1:6">
      <c r="A17" s="3" t="s">
        <v>449</v>
      </c>
    </row>
    <row r="18" spans="1:6">
      <c r="A18" s="4" t="s">
        <v>465</v>
      </c>
      <c r="B18" s="4" t="s">
        <v>466</v>
      </c>
      <c r="D18" s="4" t="s">
        <v>466</v>
      </c>
    </row>
    <row r="19" spans="1:6">
      <c r="A19" s="4" t="s">
        <v>467</v>
      </c>
    </row>
    <row r="20" spans="1:6">
      <c r="A20" s="3" t="s">
        <v>449</v>
      </c>
    </row>
    <row r="21" spans="1:6">
      <c r="A21" s="4" t="s">
        <v>465</v>
      </c>
      <c r="B21" s="4" t="s">
        <v>468</v>
      </c>
      <c r="D21" s="4" t="s">
        <v>468</v>
      </c>
    </row>
    <row r="22" spans="1:6">
      <c r="A22" s="4" t="s">
        <v>469</v>
      </c>
      <c r="D22" s="4" t="s">
        <v>468</v>
      </c>
    </row>
    <row r="23" spans="1:6">
      <c r="A23" s="4" t="s">
        <v>470</v>
      </c>
      <c r="D23" s="4" t="s">
        <v>471</v>
      </c>
    </row>
    <row r="24" spans="1:6">
      <c r="A24" s="4" t="s">
        <v>472</v>
      </c>
    </row>
    <row r="25" spans="1:6">
      <c r="A25" s="3" t="s">
        <v>449</v>
      </c>
    </row>
    <row r="26" spans="1:6">
      <c r="A26" s="4" t="s">
        <v>465</v>
      </c>
      <c r="B26" s="4" t="s">
        <v>473</v>
      </c>
      <c r="D26" s="4" t="s">
        <v>473</v>
      </c>
    </row>
    <row r="27" spans="1:6">
      <c r="A27" s="4" t="s">
        <v>446</v>
      </c>
    </row>
    <row r="28" spans="1:6">
      <c r="A28" s="3" t="s">
        <v>449</v>
      </c>
    </row>
    <row r="29" spans="1:6">
      <c r="A29" s="4" t="s">
        <v>355</v>
      </c>
      <c r="B29" s="7" t="n">
        <v>1000</v>
      </c>
      <c r="D29" s="7" t="n">
        <v>1000</v>
      </c>
      <c r="F29" s="7" t="n">
        <v>0</v>
      </c>
    </row>
    <row r="30" spans="1:6">
      <c r="A30" s="4" t="s">
        <v>356</v>
      </c>
      <c r="B30" s="4" t="s">
        <v>361</v>
      </c>
      <c r="D30" s="4" t="s">
        <v>361</v>
      </c>
    </row>
    <row r="31" spans="1:6">
      <c r="A31" s="4" t="s">
        <v>474</v>
      </c>
      <c r="D31" s="4" t="s">
        <v>475</v>
      </c>
    </row>
    <row r="32" spans="1:6">
      <c r="A32" s="4" t="s">
        <v>447</v>
      </c>
    </row>
    <row r="33" spans="1:6">
      <c r="A33" s="3" t="s">
        <v>449</v>
      </c>
    </row>
    <row r="34" spans="1:6">
      <c r="A34" s="4" t="s">
        <v>355</v>
      </c>
      <c r="B34" s="7" t="n">
        <v>800</v>
      </c>
      <c r="D34" s="7" t="n">
        <v>800</v>
      </c>
      <c r="F34" s="5" t="n">
        <v>0</v>
      </c>
    </row>
    <row r="35" spans="1:6">
      <c r="A35" s="4" t="s">
        <v>356</v>
      </c>
      <c r="B35" s="4" t="s">
        <v>363</v>
      </c>
      <c r="D35" s="4" t="s">
        <v>363</v>
      </c>
    </row>
    <row r="36" spans="1:6">
      <c r="A36" s="4" t="s">
        <v>474</v>
      </c>
      <c r="D36" s="4" t="s">
        <v>476</v>
      </c>
    </row>
    <row r="37" spans="1:6">
      <c r="A37" s="4" t="s">
        <v>443</v>
      </c>
    </row>
    <row r="38" spans="1:6">
      <c r="A38" s="3" t="s">
        <v>449</v>
      </c>
    </row>
    <row r="39" spans="1:6">
      <c r="A39" s="4" t="s">
        <v>355</v>
      </c>
      <c r="B39" s="7" t="n">
        <v>0</v>
      </c>
      <c r="D39" s="7" t="n">
        <v>0</v>
      </c>
      <c r="F39" s="5" t="n">
        <v>600</v>
      </c>
    </row>
    <row r="40" spans="1:6">
      <c r="A40" s="4" t="s">
        <v>356</v>
      </c>
      <c r="B40" s="4" t="s">
        <v>357</v>
      </c>
      <c r="D40" s="4" t="s">
        <v>357</v>
      </c>
    </row>
    <row r="41" spans="1:6">
      <c r="A41" s="4" t="s">
        <v>477</v>
      </c>
      <c r="B41" s="7" t="n">
        <v>600</v>
      </c>
      <c r="D41" s="7" t="n">
        <v>600</v>
      </c>
    </row>
    <row r="42" spans="1:6">
      <c r="A42" s="4" t="s">
        <v>444</v>
      </c>
    </row>
    <row r="43" spans="1:6">
      <c r="A43" s="3" t="s">
        <v>449</v>
      </c>
    </row>
    <row r="44" spans="1:6">
      <c r="A44" s="4" t="s">
        <v>355</v>
      </c>
      <c r="B44" s="7" t="n">
        <v>0</v>
      </c>
      <c r="D44" s="7" t="n">
        <v>0</v>
      </c>
      <c r="F44" s="7" t="n">
        <v>1550</v>
      </c>
    </row>
    <row r="45" spans="1:6">
      <c r="A45" s="4" t="s">
        <v>356</v>
      </c>
      <c r="B45" s="4" t="s">
        <v>357</v>
      </c>
      <c r="D45" s="4" t="s">
        <v>357</v>
      </c>
    </row>
    <row r="46" spans="1:6">
      <c r="A46" s="4" t="s">
        <v>477</v>
      </c>
      <c r="B46" s="7" t="n">
        <v>1550</v>
      </c>
      <c r="D46" s="7" t="n">
        <v>15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479</v>
      </c>
    </row>
    <row r="4" spans="1:5">
      <c r="A4" s="4" t="s">
        <v>480</v>
      </c>
      <c r="D4" s="7" t="n">
        <v>63</v>
      </c>
      <c r="E4" s="7" t="n">
        <v>21</v>
      </c>
    </row>
    <row r="5" spans="1:5">
      <c r="A5" s="4" t="s">
        <v>481</v>
      </c>
      <c r="B5" s="7" t="n">
        <v>-1</v>
      </c>
      <c r="C5" s="7" t="n">
        <v>-3</v>
      </c>
      <c r="D5" s="5" t="n">
        <v>-5</v>
      </c>
      <c r="E5" s="5" t="n">
        <v>-7</v>
      </c>
    </row>
    <row r="6" spans="1:5">
      <c r="A6" s="4" t="s">
        <v>93</v>
      </c>
      <c r="B6" s="5" t="n">
        <v>-65</v>
      </c>
      <c r="C6" s="7" t="n">
        <v>-28</v>
      </c>
      <c r="D6" s="5" t="n">
        <v>-66</v>
      </c>
      <c r="E6" s="7" t="n">
        <v>-28</v>
      </c>
    </row>
    <row r="7" spans="1:5">
      <c r="A7" s="4" t="s">
        <v>482</v>
      </c>
    </row>
    <row r="8" spans="1:5">
      <c r="A8" s="3" t="s">
        <v>479</v>
      </c>
    </row>
    <row r="9" spans="1:5">
      <c r="A9" s="4" t="s">
        <v>483</v>
      </c>
      <c r="B9" s="5" t="n">
        <v>36</v>
      </c>
      <c r="D9" s="5" t="n">
        <v>36</v>
      </c>
    </row>
    <row r="10" spans="1:5">
      <c r="A10" s="4" t="s">
        <v>480</v>
      </c>
      <c r="B10" s="5" t="n">
        <v>0</v>
      </c>
      <c r="D10" s="5" t="n">
        <v>0</v>
      </c>
    </row>
    <row r="11" spans="1:5">
      <c r="A11" s="4" t="s">
        <v>481</v>
      </c>
      <c r="B11" s="5" t="n">
        <v>0</v>
      </c>
      <c r="D11" s="5" t="n">
        <v>0</v>
      </c>
    </row>
    <row r="12" spans="1:5">
      <c r="A12" s="4" t="s">
        <v>484</v>
      </c>
      <c r="B12" s="5" t="n">
        <v>-11</v>
      </c>
      <c r="D12" s="5" t="n">
        <v>-11</v>
      </c>
    </row>
    <row r="13" spans="1:5">
      <c r="A13" s="4" t="s">
        <v>485</v>
      </c>
      <c r="B13" s="5" t="n">
        <v>12</v>
      </c>
      <c r="D13" s="5" t="n">
        <v>12</v>
      </c>
    </row>
    <row r="14" spans="1:5">
      <c r="A14" s="4" t="s">
        <v>93</v>
      </c>
      <c r="B14" s="5" t="n">
        <v>37</v>
      </c>
      <c r="D14" s="5" t="n">
        <v>37</v>
      </c>
    </row>
    <row r="15" spans="1:5">
      <c r="A15" s="4" t="s">
        <v>486</v>
      </c>
    </row>
    <row r="16" spans="1:5">
      <c r="A16" s="3" t="s">
        <v>479</v>
      </c>
    </row>
    <row r="17" spans="1:5">
      <c r="A17" s="4" t="s">
        <v>483</v>
      </c>
      <c r="B17" s="5" t="n">
        <v>0</v>
      </c>
      <c r="D17" s="5" t="n">
        <v>0</v>
      </c>
    </row>
    <row r="18" spans="1:5">
      <c r="A18" s="4" t="s">
        <v>480</v>
      </c>
      <c r="B18" s="5" t="n">
        <v>25</v>
      </c>
      <c r="D18" s="5" t="n">
        <v>25</v>
      </c>
    </row>
    <row r="19" spans="1:5">
      <c r="A19" s="4" t="s">
        <v>481</v>
      </c>
      <c r="B19" s="5" t="n">
        <v>2</v>
      </c>
      <c r="D19" s="5" t="n">
        <v>2</v>
      </c>
    </row>
    <row r="20" spans="1:5">
      <c r="A20" s="4" t="s">
        <v>484</v>
      </c>
      <c r="B20" s="5" t="n">
        <v>-8</v>
      </c>
      <c r="D20" s="5" t="n">
        <v>-8</v>
      </c>
    </row>
    <row r="21" spans="1:5">
      <c r="A21" s="4" t="s">
        <v>485</v>
      </c>
      <c r="B21" s="5" t="n">
        <v>9</v>
      </c>
      <c r="D21" s="5" t="n">
        <v>9</v>
      </c>
    </row>
    <row r="22" spans="1:5">
      <c r="A22" s="4" t="s">
        <v>93</v>
      </c>
      <c r="B22" s="5" t="n">
        <v>28</v>
      </c>
      <c r="D22" s="5" t="n">
        <v>28</v>
      </c>
    </row>
    <row r="23" spans="1:5">
      <c r="A23" s="4" t="s">
        <v>487</v>
      </c>
    </row>
    <row r="24" spans="1:5">
      <c r="A24" s="3" t="s">
        <v>479</v>
      </c>
    </row>
    <row r="25" spans="1:5">
      <c r="A25" s="4" t="s">
        <v>483</v>
      </c>
      <c r="B25" s="5" t="n">
        <v>36</v>
      </c>
      <c r="D25" s="5" t="n">
        <v>36</v>
      </c>
    </row>
    <row r="26" spans="1:5">
      <c r="A26" s="4" t="s">
        <v>480</v>
      </c>
      <c r="B26" s="5" t="n">
        <v>25</v>
      </c>
      <c r="D26" s="5" t="n">
        <v>25</v>
      </c>
    </row>
    <row r="27" spans="1:5">
      <c r="A27" s="4" t="s">
        <v>481</v>
      </c>
      <c r="B27" s="5" t="n">
        <v>2</v>
      </c>
      <c r="D27" s="5" t="n">
        <v>2</v>
      </c>
    </row>
    <row r="28" spans="1:5">
      <c r="A28" s="4" t="s">
        <v>484</v>
      </c>
      <c r="B28" s="5" t="n">
        <v>-19</v>
      </c>
      <c r="D28" s="5" t="n">
        <v>-19</v>
      </c>
    </row>
    <row r="29" spans="1:5">
      <c r="A29" s="4" t="s">
        <v>485</v>
      </c>
      <c r="B29" s="5" t="n">
        <v>21</v>
      </c>
      <c r="D29" s="5" t="n">
        <v>21</v>
      </c>
    </row>
    <row r="30" spans="1:5">
      <c r="A30" s="4" t="s">
        <v>93</v>
      </c>
      <c r="B30" s="7" t="n">
        <v>65</v>
      </c>
      <c r="D30" s="7" t="n">
        <v>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88</v>
      </c>
      <c r="B1" s="2" t="s">
        <v>297</v>
      </c>
    </row>
    <row r="2" spans="1:2">
      <c r="A2" s="3" t="s">
        <v>489</v>
      </c>
    </row>
    <row r="3" spans="1:2">
      <c r="A3" s="11"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5" t="n">
        <v>2022</v>
      </c>
      <c r="B8" s="5" t="n">
        <v>368</v>
      </c>
    </row>
    <row r="9" spans="1:2">
      <c r="A9" s="4" t="s">
        <v>335</v>
      </c>
      <c r="B9" s="5" t="n">
        <v>2400</v>
      </c>
    </row>
    <row r="10" spans="1:2">
      <c r="A10" s="4" t="s">
        <v>106</v>
      </c>
      <c r="B10" s="7" t="n">
        <v>2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104</v>
      </c>
      <c r="B4" s="7" t="n">
        <v>17</v>
      </c>
      <c r="C4" s="7" t="n">
        <v>15</v>
      </c>
      <c r="D4" s="7" t="n">
        <v>43</v>
      </c>
      <c r="E4" s="7" t="n">
        <v>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90</v>
      </c>
      <c r="B1" s="2" t="s">
        <v>73</v>
      </c>
      <c r="D1" s="2" t="s">
        <v>1</v>
      </c>
    </row>
    <row r="2" spans="1:5">
      <c r="B2" s="2" t="s">
        <v>2</v>
      </c>
      <c r="C2" s="2" t="s">
        <v>74</v>
      </c>
      <c r="D2" s="2" t="s">
        <v>2</v>
      </c>
      <c r="E2" s="2" t="s">
        <v>74</v>
      </c>
    </row>
    <row r="3" spans="1:5">
      <c r="A3" s="3" t="s">
        <v>491</v>
      </c>
    </row>
    <row r="4" spans="1:5">
      <c r="A4" s="4" t="s">
        <v>492</v>
      </c>
      <c r="B4" s="7" t="n">
        <v>73</v>
      </c>
      <c r="C4" s="7" t="n">
        <v>109</v>
      </c>
      <c r="D4" s="7" t="n">
        <v>138</v>
      </c>
      <c r="E4" s="7" t="n">
        <v>215</v>
      </c>
    </row>
    <row r="5" spans="1:5">
      <c r="A5" s="4" t="s">
        <v>493</v>
      </c>
      <c r="B5" s="5" t="n">
        <v>1</v>
      </c>
      <c r="C5" s="5" t="n">
        <v>3</v>
      </c>
      <c r="D5" s="5" t="n">
        <v>5</v>
      </c>
      <c r="E5" s="5" t="n">
        <v>7</v>
      </c>
    </row>
    <row r="6" spans="1:5">
      <c r="A6" s="4" t="s">
        <v>494</v>
      </c>
      <c r="B6" s="5" t="n">
        <v>-35</v>
      </c>
      <c r="C6" s="5" t="n">
        <v>-59</v>
      </c>
      <c r="D6" s="5" t="n">
        <v>-25</v>
      </c>
      <c r="E6" s="5" t="n">
        <v>-60</v>
      </c>
    </row>
    <row r="7" spans="1:5">
      <c r="A7" s="4" t="s">
        <v>495</v>
      </c>
      <c r="B7" s="7" t="n">
        <v>39</v>
      </c>
      <c r="C7" s="7" t="n">
        <v>53</v>
      </c>
      <c r="D7" s="7" t="n">
        <v>118</v>
      </c>
      <c r="E7" s="7" t="n">
        <v>1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96</v>
      </c>
      <c r="B1" s="2" t="s">
        <v>73</v>
      </c>
      <c r="D1" s="2" t="s">
        <v>1</v>
      </c>
    </row>
    <row r="2" spans="1:6">
      <c r="B2" s="2" t="s">
        <v>2</v>
      </c>
      <c r="C2" s="2" t="s">
        <v>74</v>
      </c>
      <c r="D2" s="2" t="s">
        <v>2</v>
      </c>
      <c r="E2" s="2" t="s">
        <v>74</v>
      </c>
      <c r="F2" s="2" t="s">
        <v>25</v>
      </c>
    </row>
    <row r="3" spans="1:6">
      <c r="A3" s="3" t="s">
        <v>497</v>
      </c>
    </row>
    <row r="4" spans="1:6">
      <c r="A4" s="4" t="s">
        <v>498</v>
      </c>
      <c r="B4" s="7" t="n">
        <v>2</v>
      </c>
      <c r="C4" s="7" t="n">
        <v>2</v>
      </c>
      <c r="D4" s="7" t="n">
        <v>7</v>
      </c>
      <c r="E4" s="7" t="n">
        <v>6</v>
      </c>
    </row>
    <row r="5" spans="1:6">
      <c r="A5" s="4" t="s">
        <v>499</v>
      </c>
      <c r="F5" s="7"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00</v>
      </c>
      <c r="B1" s="2" t="s">
        <v>297</v>
      </c>
    </row>
    <row r="2" spans="1:2">
      <c r="A2" s="3" t="s">
        <v>501</v>
      </c>
    </row>
    <row r="3" spans="1:2">
      <c r="A3" s="11" t="n">
        <v>2017</v>
      </c>
      <c r="B3" s="7" t="n">
        <v>10</v>
      </c>
    </row>
    <row r="4" spans="1:2">
      <c r="A4" s="5" t="n">
        <v>2018</v>
      </c>
      <c r="B4" s="5" t="n">
        <v>40</v>
      </c>
    </row>
    <row r="5" spans="1:2">
      <c r="A5" s="5" t="n">
        <v>2019</v>
      </c>
      <c r="B5" s="5" t="n">
        <v>59</v>
      </c>
    </row>
    <row r="6" spans="1:2">
      <c r="A6" s="5" t="n">
        <v>2020</v>
      </c>
      <c r="B6" s="5" t="n">
        <v>32</v>
      </c>
    </row>
    <row r="7" spans="1:2">
      <c r="A7" s="5" t="n">
        <v>2021</v>
      </c>
      <c r="B7" s="5" t="n">
        <v>31</v>
      </c>
    </row>
    <row r="8" spans="1:2">
      <c r="A8" s="5" t="n">
        <v>2022</v>
      </c>
      <c r="B8" s="5" t="n">
        <v>26</v>
      </c>
    </row>
    <row r="9" spans="1:2">
      <c r="A9" s="4" t="s">
        <v>335</v>
      </c>
      <c r="B9" s="5" t="n">
        <v>88</v>
      </c>
    </row>
    <row r="10" spans="1:2">
      <c r="A10" s="4" t="s">
        <v>106</v>
      </c>
      <c r="B10" s="7" t="n">
        <v>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97</v>
      </c>
    </row>
    <row r="2" spans="1:2">
      <c r="A2" s="3" t="s">
        <v>503</v>
      </c>
    </row>
    <row r="3" spans="1:2">
      <c r="A3" s="11" t="n">
        <v>2017</v>
      </c>
      <c r="B3" s="7" t="n">
        <v>2</v>
      </c>
    </row>
    <row r="4" spans="1:2">
      <c r="A4" s="5" t="n">
        <v>2018</v>
      </c>
      <c r="B4" s="5" t="n">
        <v>9</v>
      </c>
    </row>
    <row r="5" spans="1:2">
      <c r="A5" s="5" t="n">
        <v>2019</v>
      </c>
      <c r="B5" s="5" t="n">
        <v>7</v>
      </c>
    </row>
    <row r="6" spans="1:2">
      <c r="A6" s="5" t="n">
        <v>2020</v>
      </c>
      <c r="B6" s="5" t="n">
        <v>6</v>
      </c>
    </row>
    <row r="7" spans="1:2">
      <c r="A7" s="5" t="n">
        <v>2021</v>
      </c>
      <c r="B7" s="5" t="n">
        <v>4</v>
      </c>
    </row>
    <row r="8" spans="1:2">
      <c r="A8" s="5" t="n">
        <v>2022</v>
      </c>
      <c r="B8" s="5" t="n">
        <v>0</v>
      </c>
    </row>
    <row r="9" spans="1:2">
      <c r="A9" s="4" t="s">
        <v>335</v>
      </c>
      <c r="B9" s="5" t="n">
        <v>1</v>
      </c>
    </row>
    <row r="10" spans="1:2">
      <c r="A10" s="4" t="s">
        <v>106</v>
      </c>
      <c r="B10" s="7"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4</v>
      </c>
      <c r="B1" s="2" t="s">
        <v>73</v>
      </c>
      <c r="D1" s="2" t="s">
        <v>1</v>
      </c>
    </row>
    <row r="2" spans="1:5">
      <c r="B2" s="2" t="s">
        <v>2</v>
      </c>
      <c r="C2" s="2" t="s">
        <v>74</v>
      </c>
      <c r="D2" s="2" t="s">
        <v>2</v>
      </c>
      <c r="E2" s="2" t="s">
        <v>74</v>
      </c>
    </row>
    <row r="3" spans="1:5">
      <c r="A3" s="3" t="s">
        <v>505</v>
      </c>
    </row>
    <row r="4" spans="1:5">
      <c r="A4" s="4" t="s">
        <v>506</v>
      </c>
      <c r="B4" s="4" t="s">
        <v>507</v>
      </c>
      <c r="C4" s="4" t="s">
        <v>508</v>
      </c>
      <c r="D4" s="4" t="s">
        <v>509</v>
      </c>
      <c r="E4" s="4" t="s">
        <v>510</v>
      </c>
    </row>
    <row r="5" spans="1:5">
      <c r="A5" s="4" t="s">
        <v>287</v>
      </c>
      <c r="D5"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74</v>
      </c>
      <c r="D2" s="2" t="s">
        <v>2</v>
      </c>
      <c r="E2" s="2" t="s">
        <v>74</v>
      </c>
    </row>
    <row r="3" spans="1:5">
      <c r="A3" s="3" t="s">
        <v>512</v>
      </c>
    </row>
    <row r="4" spans="1:5">
      <c r="A4" s="4" t="s">
        <v>513</v>
      </c>
      <c r="B4" s="4" t="s">
        <v>514</v>
      </c>
      <c r="D4" s="4" t="s">
        <v>514</v>
      </c>
    </row>
    <row r="5" spans="1:5">
      <c r="A5" s="4" t="s">
        <v>515</v>
      </c>
    </row>
    <row r="6" spans="1:5">
      <c r="A6" s="3" t="s">
        <v>512</v>
      </c>
    </row>
    <row r="7" spans="1:5">
      <c r="A7" s="4" t="s">
        <v>516</v>
      </c>
      <c r="B7" s="7" t="n">
        <v>1</v>
      </c>
      <c r="C7" s="7" t="n">
        <v>1</v>
      </c>
      <c r="D7" s="7" t="n">
        <v>5</v>
      </c>
      <c r="E7" s="7"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517</v>
      </c>
      <c r="B1" s="2" t="s">
        <v>1</v>
      </c>
    </row>
    <row r="2" spans="1:2">
      <c r="B2" s="2" t="s">
        <v>2</v>
      </c>
    </row>
    <row r="3" spans="1:2">
      <c r="A3" s="3" t="s">
        <v>518</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5</v>
      </c>
      <c r="C1" s="2" t="s">
        <v>73</v>
      </c>
      <c r="E1" s="2" t="s">
        <v>1</v>
      </c>
    </row>
    <row r="2" spans="1:6">
      <c r="C2" s="2" t="s">
        <v>2</v>
      </c>
      <c r="D2" s="2" t="s">
        <v>74</v>
      </c>
      <c r="E2" s="2" t="s">
        <v>2</v>
      </c>
      <c r="F2" s="2" t="s">
        <v>74</v>
      </c>
    </row>
    <row r="3" spans="1:6">
      <c r="A3" s="3" t="s">
        <v>526</v>
      </c>
    </row>
    <row r="4" spans="1:6">
      <c r="A4" s="4" t="s">
        <v>98</v>
      </c>
      <c r="C4" s="7" t="n">
        <v>-113</v>
      </c>
      <c r="D4" s="7" t="n">
        <v>-51</v>
      </c>
      <c r="E4" s="7" t="n">
        <v>689</v>
      </c>
      <c r="F4" s="7" t="n">
        <v>-1337</v>
      </c>
    </row>
    <row r="5" spans="1:6">
      <c r="A5" s="4" t="s">
        <v>527</v>
      </c>
      <c r="B5" s="4" t="s">
        <v>323</v>
      </c>
      <c r="C5" s="5" t="n">
        <v>0</v>
      </c>
      <c r="D5" s="5" t="n">
        <v>0</v>
      </c>
      <c r="E5" s="5" t="n">
        <v>-5</v>
      </c>
      <c r="F5" s="5" t="n">
        <v>0</v>
      </c>
    </row>
    <row r="6" spans="1:6">
      <c r="A6" s="4" t="s">
        <v>528</v>
      </c>
      <c r="C6" s="5" t="n">
        <v>-113</v>
      </c>
      <c r="D6" s="5" t="n">
        <v>-51</v>
      </c>
      <c r="E6" s="5" t="n">
        <v>684</v>
      </c>
      <c r="F6" s="5" t="n">
        <v>-1337</v>
      </c>
    </row>
    <row r="7" spans="1:6">
      <c r="A7" s="4" t="s">
        <v>529</v>
      </c>
      <c r="C7" s="5" t="n">
        <v>0</v>
      </c>
      <c r="D7" s="5" t="n">
        <v>0</v>
      </c>
      <c r="E7" s="5" t="n">
        <v>0</v>
      </c>
      <c r="F7" s="5" t="n">
        <v>0</v>
      </c>
    </row>
    <row r="8" spans="1:6">
      <c r="A8" s="4" t="s">
        <v>530</v>
      </c>
      <c r="C8" s="7" t="n">
        <v>-113</v>
      </c>
      <c r="D8" s="7" t="n">
        <v>-51</v>
      </c>
      <c r="E8" s="7" t="n">
        <v>684</v>
      </c>
      <c r="F8" s="7" t="n">
        <v>-1337</v>
      </c>
    </row>
    <row r="9" spans="1:6"/>
    <row r="10" spans="1:6">
      <c r="A10" s="4" t="s">
        <v>323</v>
      </c>
      <c r="B10" s="4" t="s">
        <v>531</v>
      </c>
    </row>
  </sheetData>
  <mergeCells count="5">
    <mergeCell ref="A1:B2"/>
    <mergeCell ref="C1:D1"/>
    <mergeCell ref="E1:F1"/>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3</v>
      </c>
      <c r="D1" s="2" t="s">
        <v>1</v>
      </c>
    </row>
    <row r="2" spans="1:5">
      <c r="B2" s="2" t="s">
        <v>2</v>
      </c>
      <c r="C2" s="2" t="s">
        <v>74</v>
      </c>
      <c r="D2" s="2" t="s">
        <v>2</v>
      </c>
      <c r="E2" s="2" t="s">
        <v>74</v>
      </c>
    </row>
    <row r="3" spans="1:5">
      <c r="A3" s="3" t="s">
        <v>533</v>
      </c>
    </row>
    <row r="4" spans="1:5">
      <c r="A4" s="4" t="s">
        <v>534</v>
      </c>
      <c r="B4" s="5" t="n">
        <v>147557</v>
      </c>
      <c r="C4" s="5" t="n">
        <v>135454</v>
      </c>
      <c r="D4" s="5" t="n">
        <v>147233</v>
      </c>
      <c r="E4" s="5" t="n">
        <v>131417</v>
      </c>
    </row>
    <row r="5" spans="1:5">
      <c r="A5" s="4" t="s">
        <v>535</v>
      </c>
      <c r="B5" s="5" t="n">
        <v>147557</v>
      </c>
      <c r="C5" s="5" t="n">
        <v>135454</v>
      </c>
      <c r="D5" s="5" t="n">
        <v>147786</v>
      </c>
      <c r="E5" s="5" t="n">
        <v>131417</v>
      </c>
    </row>
    <row r="6" spans="1:5">
      <c r="A6" s="4" t="s">
        <v>327</v>
      </c>
    </row>
    <row r="7" spans="1:5">
      <c r="A7" s="3" t="s">
        <v>533</v>
      </c>
    </row>
    <row r="8" spans="1:5">
      <c r="A8" s="4" t="s">
        <v>536</v>
      </c>
      <c r="B8" s="5" t="n">
        <v>0</v>
      </c>
      <c r="C8" s="5" t="n">
        <v>0</v>
      </c>
      <c r="D8" s="5" t="n">
        <v>4</v>
      </c>
      <c r="E8" s="5" t="n">
        <v>0</v>
      </c>
    </row>
    <row r="9" spans="1:5">
      <c r="A9" s="4" t="s">
        <v>329</v>
      </c>
    </row>
    <row r="10" spans="1:5">
      <c r="A10" s="3" t="s">
        <v>533</v>
      </c>
    </row>
    <row r="11" spans="1:5">
      <c r="A11" s="4" t="s">
        <v>536</v>
      </c>
      <c r="B11" s="5" t="n">
        <v>0</v>
      </c>
      <c r="C11" s="5" t="n">
        <v>0</v>
      </c>
      <c r="D11" s="5" t="n">
        <v>549</v>
      </c>
      <c r="E11"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3</v>
      </c>
      <c r="D1" s="2" t="s">
        <v>1</v>
      </c>
    </row>
    <row r="2" spans="1:5">
      <c r="B2" s="2" t="s">
        <v>2</v>
      </c>
      <c r="C2" s="2" t="s">
        <v>74</v>
      </c>
      <c r="D2" s="2" t="s">
        <v>2</v>
      </c>
      <c r="E2" s="2" t="s">
        <v>74</v>
      </c>
    </row>
    <row r="3" spans="1:5">
      <c r="A3" s="4" t="s">
        <v>329</v>
      </c>
    </row>
    <row r="4" spans="1:5">
      <c r="A4" s="3" t="s">
        <v>538</v>
      </c>
    </row>
    <row r="5" spans="1:5">
      <c r="A5" s="4" t="s">
        <v>539</v>
      </c>
      <c r="B5" s="5" t="n">
        <v>0</v>
      </c>
      <c r="C5" s="5" t="n">
        <v>0</v>
      </c>
      <c r="D5" s="5" t="n">
        <v>107</v>
      </c>
      <c r="E5"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s>
  <sheetData>
    <row r="1" spans="1:6">
      <c r="A1" s="1" t="s">
        <v>105</v>
      </c>
      <c r="B1" s="2" t="s">
        <v>106</v>
      </c>
      <c r="C1" s="2" t="s">
        <v>107</v>
      </c>
      <c r="D1" s="2" t="s">
        <v>108</v>
      </c>
      <c r="E1" s="2" t="s">
        <v>109</v>
      </c>
      <c r="F1" s="2" t="s">
        <v>110</v>
      </c>
    </row>
    <row r="2" spans="1:6">
      <c r="A2" s="4" t="s">
        <v>111</v>
      </c>
      <c r="B2" s="7" t="n">
        <v>8</v>
      </c>
      <c r="C2" s="7" t="n">
        <v>0</v>
      </c>
      <c r="D2" s="7" t="n">
        <v>8</v>
      </c>
      <c r="E2" s="7" t="n">
        <v>0</v>
      </c>
      <c r="F2" s="7" t="n">
        <v>0</v>
      </c>
    </row>
    <row r="3" spans="1:6">
      <c r="A3" s="4" t="s">
        <v>112</v>
      </c>
      <c r="B3" s="5" t="n">
        <v>7631</v>
      </c>
      <c r="C3" s="7" t="n">
        <v>0</v>
      </c>
      <c r="D3" s="5" t="n">
        <v>6791</v>
      </c>
      <c r="E3" s="5" t="n">
        <v>884</v>
      </c>
      <c r="F3" s="7" t="n">
        <v>-44</v>
      </c>
    </row>
    <row r="4" spans="1:6">
      <c r="A4" s="4" t="s">
        <v>113</v>
      </c>
      <c r="C4" s="5" t="n">
        <v>146489</v>
      </c>
      <c r="F4" s="5" t="n">
        <v>430</v>
      </c>
    </row>
    <row r="5" spans="1:6">
      <c r="A5" s="4" t="s">
        <v>114</v>
      </c>
      <c r="B5" s="5" t="n">
        <v>7623</v>
      </c>
      <c r="C5" s="7" t="n">
        <v>0</v>
      </c>
      <c r="D5" s="5" t="n">
        <v>6783</v>
      </c>
      <c r="E5" s="5" t="n">
        <v>884</v>
      </c>
      <c r="F5" s="7" t="n">
        <v>-44</v>
      </c>
    </row>
    <row r="6" spans="1:6">
      <c r="A6" s="4" t="s">
        <v>98</v>
      </c>
      <c r="B6" s="5" t="n">
        <v>689</v>
      </c>
      <c r="C6" s="7" t="n">
        <v>0</v>
      </c>
      <c r="D6" s="5" t="n">
        <v>0</v>
      </c>
      <c r="E6" s="5" t="n">
        <v>689</v>
      </c>
      <c r="F6" s="7" t="n">
        <v>0</v>
      </c>
    </row>
    <row r="7" spans="1:6">
      <c r="A7" s="4" t="s">
        <v>115</v>
      </c>
      <c r="C7" s="5" t="n">
        <v>2177</v>
      </c>
      <c r="F7" s="5" t="n">
        <v>0</v>
      </c>
    </row>
    <row r="8" spans="1:6">
      <c r="A8" s="4" t="s">
        <v>116</v>
      </c>
      <c r="B8" s="5" t="n">
        <v>291</v>
      </c>
      <c r="C8" s="7" t="n">
        <v>0</v>
      </c>
      <c r="D8" s="5" t="n">
        <v>291</v>
      </c>
      <c r="E8" s="5" t="n">
        <v>0</v>
      </c>
      <c r="F8" s="7" t="n">
        <v>0</v>
      </c>
    </row>
    <row r="9" spans="1:6">
      <c r="A9" s="4" t="s">
        <v>117</v>
      </c>
      <c r="B9" s="5" t="n">
        <v>0</v>
      </c>
      <c r="C9" s="7" t="n">
        <v>0</v>
      </c>
      <c r="D9" s="5" t="n">
        <v>0</v>
      </c>
      <c r="E9" s="5" t="n">
        <v>0</v>
      </c>
      <c r="F9" s="7" t="n">
        <v>0</v>
      </c>
    </row>
    <row r="10" spans="1:6">
      <c r="A10" s="4" t="s">
        <v>118</v>
      </c>
      <c r="C10" s="5" t="n">
        <v>20</v>
      </c>
      <c r="F10" s="5" t="n">
        <v>0</v>
      </c>
    </row>
    <row r="11" spans="1:6">
      <c r="A11" s="4" t="s">
        <v>119</v>
      </c>
      <c r="C11" s="5" t="n">
        <v>445</v>
      </c>
      <c r="F11" s="5" t="n">
        <v>0</v>
      </c>
    </row>
    <row r="12" spans="1:6">
      <c r="A12" s="4" t="s">
        <v>120</v>
      </c>
      <c r="C12" s="5" t="n">
        <v>249</v>
      </c>
      <c r="F12" s="5" t="n">
        <v>0</v>
      </c>
    </row>
    <row r="13" spans="1:6">
      <c r="A13" s="4" t="s">
        <v>121</v>
      </c>
      <c r="C13" s="5" t="n">
        <v>-82</v>
      </c>
      <c r="F13" s="5" t="n">
        <v>0</v>
      </c>
    </row>
    <row r="14" spans="1:6">
      <c r="A14" s="4" t="s">
        <v>122</v>
      </c>
      <c r="B14" s="5" t="n">
        <v>43</v>
      </c>
      <c r="C14" s="7" t="n">
        <v>0</v>
      </c>
      <c r="D14" s="5" t="n">
        <v>43</v>
      </c>
      <c r="E14" s="5" t="n">
        <v>0</v>
      </c>
      <c r="F14" s="7" t="n">
        <v>0</v>
      </c>
    </row>
    <row r="15" spans="1:6">
      <c r="A15" s="4" t="s">
        <v>123</v>
      </c>
      <c r="B15" s="5" t="n">
        <v>-23</v>
      </c>
      <c r="C15" s="7" t="n">
        <v>0</v>
      </c>
      <c r="D15" s="5" t="n">
        <v>0</v>
      </c>
      <c r="E15" s="5" t="n">
        <v>0</v>
      </c>
      <c r="F15" s="7" t="n">
        <v>-23</v>
      </c>
    </row>
    <row r="16" spans="1:6">
      <c r="A16" s="4" t="s">
        <v>124</v>
      </c>
      <c r="C16" s="5" t="n">
        <v>0</v>
      </c>
      <c r="F16" s="5" t="n">
        <v>168</v>
      </c>
    </row>
    <row r="17" spans="1:6">
      <c r="A17" s="4" t="s">
        <v>125</v>
      </c>
      <c r="C17" s="5" t="n">
        <v>149298</v>
      </c>
      <c r="F17" s="5" t="n">
        <v>598</v>
      </c>
    </row>
    <row r="18" spans="1:6">
      <c r="A18" s="4" t="s">
        <v>126</v>
      </c>
      <c r="B18" s="7" t="n">
        <v>8631</v>
      </c>
      <c r="C18" s="7" t="n">
        <v>0</v>
      </c>
      <c r="D18" s="7" t="n">
        <v>7125</v>
      </c>
      <c r="E18" s="7" t="n">
        <v>1573</v>
      </c>
      <c r="F18" s="7" t="n">
        <v>-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0</v>
      </c>
      <c r="C3" s="7" t="n">
        <v>0</v>
      </c>
    </row>
    <row r="4" spans="1:3">
      <c r="A4" s="4" t="s">
        <v>543</v>
      </c>
      <c r="B4" s="5" t="n">
        <v>535</v>
      </c>
      <c r="C4" s="5" t="n">
        <v>546</v>
      </c>
    </row>
    <row r="5" spans="1:3">
      <c r="A5" s="4" t="s">
        <v>544</v>
      </c>
      <c r="B5" s="5" t="n">
        <v>12587</v>
      </c>
      <c r="C5" s="5" t="n">
        <v>11086</v>
      </c>
    </row>
    <row r="6" spans="1:3">
      <c r="A6" s="4" t="s">
        <v>545</v>
      </c>
      <c r="B6" s="5" t="n">
        <v>232</v>
      </c>
      <c r="C6" s="5" t="n">
        <v>216</v>
      </c>
    </row>
    <row r="7" spans="1:3">
      <c r="A7" s="4" t="s">
        <v>546</v>
      </c>
      <c r="B7" s="5" t="n">
        <v>0</v>
      </c>
      <c r="C7" s="5" t="n">
        <v>0</v>
      </c>
    </row>
    <row r="8" spans="1:3">
      <c r="A8" s="4" t="s">
        <v>547</v>
      </c>
      <c r="B8" s="5" t="n">
        <v>128</v>
      </c>
      <c r="C8" s="5" t="n">
        <v>271</v>
      </c>
    </row>
    <row r="9" spans="1:3">
      <c r="A9" s="4" t="s">
        <v>46</v>
      </c>
      <c r="B9" s="5" t="n">
        <v>13482</v>
      </c>
      <c r="C9" s="5" t="n">
        <v>12119</v>
      </c>
    </row>
    <row r="10" spans="1:3">
      <c r="A10" s="3" t="s">
        <v>548</v>
      </c>
    </row>
    <row r="11" spans="1:3">
      <c r="A11" s="4" t="s">
        <v>549</v>
      </c>
      <c r="B11" s="5" t="n">
        <v>0</v>
      </c>
      <c r="C11" s="5" t="n">
        <v>0</v>
      </c>
    </row>
    <row r="12" spans="1:3">
      <c r="A12" s="4" t="s">
        <v>52</v>
      </c>
      <c r="B12" s="5" t="n">
        <v>810</v>
      </c>
      <c r="C12" s="5" t="n">
        <v>753</v>
      </c>
    </row>
    <row r="13" spans="1:3">
      <c r="A13" s="4" t="s">
        <v>54</v>
      </c>
      <c r="B13" s="5" t="n">
        <v>2738</v>
      </c>
      <c r="C13" s="5" t="n">
        <v>2741</v>
      </c>
    </row>
    <row r="14" spans="1:3">
      <c r="A14" s="4" t="s">
        <v>550</v>
      </c>
      <c r="B14" s="5" t="n">
        <v>1303</v>
      </c>
      <c r="C14" s="5" t="n">
        <v>1002</v>
      </c>
    </row>
    <row r="15" spans="1:3">
      <c r="A15" s="4" t="s">
        <v>551</v>
      </c>
      <c r="B15" s="5" t="n">
        <v>8631</v>
      </c>
      <c r="C15" s="5" t="n">
        <v>7623</v>
      </c>
    </row>
    <row r="16" spans="1:3">
      <c r="A16" s="4" t="s">
        <v>65</v>
      </c>
      <c r="B16" s="5" t="n">
        <v>13482</v>
      </c>
      <c r="C16" s="5" t="n">
        <v>12119</v>
      </c>
    </row>
    <row r="17" spans="1:3">
      <c r="A17" s="4" t="s">
        <v>552</v>
      </c>
    </row>
    <row r="18" spans="1:3">
      <c r="A18" s="3" t="s">
        <v>541</v>
      </c>
    </row>
    <row r="19" spans="1:3">
      <c r="A19" s="4" t="s">
        <v>542</v>
      </c>
      <c r="B19" s="5" t="n">
        <v>-8250</v>
      </c>
      <c r="C19" s="5" t="n">
        <v>-8655</v>
      </c>
    </row>
    <row r="20" spans="1:3">
      <c r="A20" s="4" t="s">
        <v>543</v>
      </c>
      <c r="B20" s="5" t="n">
        <v>0</v>
      </c>
      <c r="C20" s="5" t="n">
        <v>0</v>
      </c>
    </row>
    <row r="21" spans="1:3">
      <c r="A21" s="4" t="s">
        <v>544</v>
      </c>
      <c r="B21" s="5" t="n">
        <v>0</v>
      </c>
      <c r="C21" s="5" t="n">
        <v>0</v>
      </c>
    </row>
    <row r="22" spans="1:3">
      <c r="A22" s="4" t="s">
        <v>545</v>
      </c>
      <c r="B22" s="5" t="n">
        <v>0</v>
      </c>
      <c r="C22" s="5" t="n">
        <v>0</v>
      </c>
    </row>
    <row r="23" spans="1:3">
      <c r="A23" s="4" t="s">
        <v>546</v>
      </c>
      <c r="B23" s="5" t="n">
        <v>-2963</v>
      </c>
      <c r="C23" s="5" t="n">
        <v>-1989</v>
      </c>
    </row>
    <row r="24" spans="1:3">
      <c r="A24" s="4" t="s">
        <v>547</v>
      </c>
      <c r="B24" s="5" t="n">
        <v>0</v>
      </c>
      <c r="C24" s="5" t="n">
        <v>0</v>
      </c>
    </row>
    <row r="25" spans="1:3">
      <c r="A25" s="4" t="s">
        <v>46</v>
      </c>
      <c r="B25" s="5" t="n">
        <v>-11213</v>
      </c>
      <c r="C25" s="5" t="n">
        <v>-10644</v>
      </c>
    </row>
    <row r="26" spans="1:3">
      <c r="A26" s="3" t="s">
        <v>548</v>
      </c>
    </row>
    <row r="27" spans="1:3">
      <c r="A27" s="4" t="s">
        <v>549</v>
      </c>
      <c r="B27" s="5" t="n">
        <v>-8250</v>
      </c>
      <c r="C27" s="5" t="n">
        <v>-8655</v>
      </c>
    </row>
    <row r="28" spans="1:3">
      <c r="A28" s="4" t="s">
        <v>52</v>
      </c>
      <c r="B28" s="5" t="n">
        <v>0</v>
      </c>
      <c r="C28" s="5" t="n">
        <v>0</v>
      </c>
    </row>
    <row r="29" spans="1:3">
      <c r="A29" s="4" t="s">
        <v>54</v>
      </c>
      <c r="B29" s="5" t="n">
        <v>0</v>
      </c>
      <c r="C29" s="5" t="n">
        <v>0</v>
      </c>
    </row>
    <row r="30" spans="1:3">
      <c r="A30" s="4" t="s">
        <v>550</v>
      </c>
      <c r="B30" s="5" t="n">
        <v>0</v>
      </c>
      <c r="C30" s="5" t="n">
        <v>0</v>
      </c>
    </row>
    <row r="31" spans="1:3">
      <c r="A31" s="4" t="s">
        <v>551</v>
      </c>
      <c r="B31" s="5" t="n">
        <v>-2963</v>
      </c>
      <c r="C31" s="5" t="n">
        <v>-1989</v>
      </c>
    </row>
    <row r="32" spans="1:3">
      <c r="A32" s="4" t="s">
        <v>65</v>
      </c>
      <c r="B32" s="5" t="n">
        <v>-11213</v>
      </c>
      <c r="C32" s="5" t="n">
        <v>-10644</v>
      </c>
    </row>
    <row r="33" spans="1:3">
      <c r="A33" s="4" t="s">
        <v>553</v>
      </c>
    </row>
    <row r="34" spans="1:3">
      <c r="A34" s="3" t="s">
        <v>541</v>
      </c>
    </row>
    <row r="35" spans="1:3">
      <c r="A35" s="4" t="s">
        <v>542</v>
      </c>
      <c r="B35" s="5" t="n">
        <v>8903</v>
      </c>
      <c r="C35" s="5" t="n">
        <v>8991</v>
      </c>
    </row>
    <row r="36" spans="1:3">
      <c r="A36" s="4" t="s">
        <v>543</v>
      </c>
      <c r="B36" s="5" t="n">
        <v>14</v>
      </c>
      <c r="C36" s="5" t="n">
        <v>12</v>
      </c>
    </row>
    <row r="37" spans="1:3">
      <c r="A37" s="4" t="s">
        <v>544</v>
      </c>
      <c r="B37" s="5" t="n">
        <v>0</v>
      </c>
      <c r="C37" s="5" t="n">
        <v>0</v>
      </c>
    </row>
    <row r="38" spans="1:3">
      <c r="A38" s="4" t="s">
        <v>545</v>
      </c>
      <c r="B38" s="5" t="n">
        <v>0</v>
      </c>
      <c r="C38" s="5" t="n">
        <v>0</v>
      </c>
    </row>
    <row r="39" spans="1:3">
      <c r="A39" s="4" t="s">
        <v>546</v>
      </c>
      <c r="B39" s="5" t="n">
        <v>2963</v>
      </c>
      <c r="C39" s="5" t="n">
        <v>1989</v>
      </c>
    </row>
    <row r="40" spans="1:3">
      <c r="A40" s="4" t="s">
        <v>547</v>
      </c>
      <c r="B40" s="5" t="n">
        <v>42</v>
      </c>
      <c r="C40" s="5" t="n">
        <v>11</v>
      </c>
    </row>
    <row r="41" spans="1:3">
      <c r="A41" s="4" t="s">
        <v>46</v>
      </c>
      <c r="B41" s="5" t="n">
        <v>11922</v>
      </c>
      <c r="C41" s="5" t="n">
        <v>11003</v>
      </c>
    </row>
    <row r="42" spans="1:3">
      <c r="A42" s="3" t="s">
        <v>548</v>
      </c>
    </row>
    <row r="43" spans="1:3">
      <c r="A43" s="4" t="s">
        <v>549</v>
      </c>
      <c r="B43" s="5" t="n">
        <v>-653</v>
      </c>
      <c r="C43" s="5" t="n">
        <v>-336</v>
      </c>
    </row>
    <row r="44" spans="1:3">
      <c r="A44" s="4" t="s">
        <v>52</v>
      </c>
      <c r="B44" s="5" t="n">
        <v>50</v>
      </c>
      <c r="C44" s="5" t="n">
        <v>114</v>
      </c>
    </row>
    <row r="45" spans="1:3">
      <c r="A45" s="4" t="s">
        <v>54</v>
      </c>
      <c r="B45" s="5" t="n">
        <v>2738</v>
      </c>
      <c r="C45" s="5" t="n">
        <v>2741</v>
      </c>
    </row>
    <row r="46" spans="1:3">
      <c r="A46" s="4" t="s">
        <v>550</v>
      </c>
      <c r="B46" s="5" t="n">
        <v>1156</v>
      </c>
      <c r="C46" s="5" t="n">
        <v>861</v>
      </c>
    </row>
    <row r="47" spans="1:3">
      <c r="A47" s="4" t="s">
        <v>551</v>
      </c>
      <c r="B47" s="5" t="n">
        <v>8631</v>
      </c>
      <c r="C47" s="5" t="n">
        <v>7623</v>
      </c>
    </row>
    <row r="48" spans="1:3">
      <c r="A48" s="4" t="s">
        <v>65</v>
      </c>
      <c r="B48" s="5" t="n">
        <v>11922</v>
      </c>
      <c r="C48" s="5" t="n">
        <v>11003</v>
      </c>
    </row>
    <row r="49" spans="1:3">
      <c r="A49" s="4" t="s">
        <v>554</v>
      </c>
    </row>
    <row r="50" spans="1:3">
      <c r="A50" s="3" t="s">
        <v>541</v>
      </c>
    </row>
    <row r="51" spans="1:3">
      <c r="A51" s="4" t="s">
        <v>542</v>
      </c>
      <c r="B51" s="5" t="n">
        <v>-653</v>
      </c>
      <c r="C51" s="5" t="n">
        <v>-336</v>
      </c>
    </row>
    <row r="52" spans="1:3">
      <c r="A52" s="4" t="s">
        <v>543</v>
      </c>
      <c r="B52" s="5" t="n">
        <v>515</v>
      </c>
      <c r="C52" s="5" t="n">
        <v>534</v>
      </c>
    </row>
    <row r="53" spans="1:3">
      <c r="A53" s="4" t="s">
        <v>544</v>
      </c>
      <c r="B53" s="5" t="n">
        <v>11968</v>
      </c>
      <c r="C53" s="5" t="n">
        <v>11086</v>
      </c>
    </row>
    <row r="54" spans="1:3">
      <c r="A54" s="4" t="s">
        <v>545</v>
      </c>
      <c r="B54" s="5" t="n">
        <v>232</v>
      </c>
      <c r="C54" s="5" t="n">
        <v>216</v>
      </c>
    </row>
    <row r="55" spans="1:3">
      <c r="A55" s="4" t="s">
        <v>546</v>
      </c>
      <c r="B55" s="5" t="n">
        <v>0</v>
      </c>
      <c r="C55" s="5" t="n">
        <v>0</v>
      </c>
    </row>
    <row r="56" spans="1:3">
      <c r="A56" s="4" t="s">
        <v>547</v>
      </c>
      <c r="B56" s="5" t="n">
        <v>86</v>
      </c>
      <c r="C56" s="5" t="n">
        <v>260</v>
      </c>
    </row>
    <row r="57" spans="1:3">
      <c r="A57" s="4" t="s">
        <v>46</v>
      </c>
      <c r="B57" s="5" t="n">
        <v>12148</v>
      </c>
      <c r="C57" s="5" t="n">
        <v>11760</v>
      </c>
    </row>
    <row r="58" spans="1:3">
      <c r="A58" s="3" t="s">
        <v>548</v>
      </c>
    </row>
    <row r="59" spans="1:3">
      <c r="A59" s="4" t="s">
        <v>549</v>
      </c>
      <c r="B59" s="5" t="n">
        <v>8290</v>
      </c>
      <c r="C59" s="5" t="n">
        <v>8991</v>
      </c>
    </row>
    <row r="60" spans="1:3">
      <c r="A60" s="4" t="s">
        <v>52</v>
      </c>
      <c r="B60" s="5" t="n">
        <v>756</v>
      </c>
      <c r="C60" s="5" t="n">
        <v>639</v>
      </c>
    </row>
    <row r="61" spans="1:3">
      <c r="A61" s="4" t="s">
        <v>54</v>
      </c>
      <c r="B61" s="5" t="n">
        <v>0</v>
      </c>
      <c r="C61" s="5" t="n">
        <v>0</v>
      </c>
    </row>
    <row r="62" spans="1:3">
      <c r="A62" s="4" t="s">
        <v>550</v>
      </c>
      <c r="B62" s="5" t="n">
        <v>141</v>
      </c>
      <c r="C62" s="5" t="n">
        <v>141</v>
      </c>
    </row>
    <row r="63" spans="1:3">
      <c r="A63" s="4" t="s">
        <v>551</v>
      </c>
      <c r="B63" s="5" t="n">
        <v>2961</v>
      </c>
      <c r="C63" s="5" t="n">
        <v>1989</v>
      </c>
    </row>
    <row r="64" spans="1:3">
      <c r="A64" s="4" t="s">
        <v>65</v>
      </c>
      <c r="B64" s="5" t="n">
        <v>12148</v>
      </c>
      <c r="C64" s="7" t="n">
        <v>11760</v>
      </c>
    </row>
    <row r="65" spans="1:3">
      <c r="A65" s="4" t="s">
        <v>555</v>
      </c>
    </row>
    <row r="66" spans="1:3">
      <c r="A66" s="3" t="s">
        <v>541</v>
      </c>
    </row>
    <row r="67" spans="1:3">
      <c r="A67" s="4" t="s">
        <v>542</v>
      </c>
      <c r="B67" s="5" t="n">
        <v>0</v>
      </c>
    </row>
    <row r="68" spans="1:3">
      <c r="A68" s="4" t="s">
        <v>543</v>
      </c>
      <c r="B68" s="5" t="n">
        <v>6</v>
      </c>
    </row>
    <row r="69" spans="1:3">
      <c r="A69" s="4" t="s">
        <v>544</v>
      </c>
      <c r="B69" s="5" t="n">
        <v>619</v>
      </c>
    </row>
    <row r="70" spans="1:3">
      <c r="A70" s="4" t="s">
        <v>545</v>
      </c>
      <c r="B70" s="5" t="n">
        <v>0</v>
      </c>
    </row>
    <row r="71" spans="1:3">
      <c r="A71" s="4" t="s">
        <v>546</v>
      </c>
      <c r="B71" s="5" t="n">
        <v>0</v>
      </c>
    </row>
    <row r="72" spans="1:3">
      <c r="A72" s="4" t="s">
        <v>547</v>
      </c>
      <c r="B72" s="5" t="n">
        <v>0</v>
      </c>
    </row>
    <row r="73" spans="1:3">
      <c r="A73" s="4" t="s">
        <v>46</v>
      </c>
      <c r="B73" s="5" t="n">
        <v>625</v>
      </c>
    </row>
    <row r="74" spans="1:3">
      <c r="A74" s="3" t="s">
        <v>548</v>
      </c>
    </row>
    <row r="75" spans="1:3">
      <c r="A75" s="4" t="s">
        <v>549</v>
      </c>
      <c r="B75" s="5" t="n">
        <v>613</v>
      </c>
    </row>
    <row r="76" spans="1:3">
      <c r="A76" s="4" t="s">
        <v>52</v>
      </c>
      <c r="B76" s="5" t="n">
        <v>4</v>
      </c>
    </row>
    <row r="77" spans="1:3">
      <c r="A77" s="4" t="s">
        <v>54</v>
      </c>
      <c r="B77" s="5" t="n">
        <v>0</v>
      </c>
    </row>
    <row r="78" spans="1:3">
      <c r="A78" s="4" t="s">
        <v>550</v>
      </c>
      <c r="B78" s="5" t="n">
        <v>6</v>
      </c>
    </row>
    <row r="79" spans="1:3">
      <c r="A79" s="4" t="s">
        <v>551</v>
      </c>
      <c r="B79" s="5" t="n">
        <v>2</v>
      </c>
    </row>
    <row r="80" spans="1:3">
      <c r="A80" s="4" t="s">
        <v>65</v>
      </c>
      <c r="B80" s="7" t="n">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3</v>
      </c>
      <c r="D1" s="2" t="s">
        <v>1</v>
      </c>
    </row>
    <row r="2" spans="1:5">
      <c r="B2" s="2" t="s">
        <v>2</v>
      </c>
      <c r="C2" s="2" t="s">
        <v>74</v>
      </c>
      <c r="D2" s="2" t="s">
        <v>2</v>
      </c>
      <c r="E2" s="2" t="s">
        <v>74</v>
      </c>
    </row>
    <row r="3" spans="1:5">
      <c r="A3" s="3" t="s">
        <v>557</v>
      </c>
    </row>
    <row r="4" spans="1:5">
      <c r="A4" s="4" t="s">
        <v>78</v>
      </c>
      <c r="B4" s="7" t="n">
        <v>627</v>
      </c>
      <c r="C4" s="7" t="n">
        <v>430</v>
      </c>
      <c r="D4" s="7" t="n">
        <v>1806</v>
      </c>
      <c r="E4" s="7" t="n">
        <v>1110</v>
      </c>
    </row>
    <row r="5" spans="1:5">
      <c r="A5" s="4" t="s">
        <v>89</v>
      </c>
      <c r="B5" s="5" t="n">
        <v>-704</v>
      </c>
      <c r="C5" s="5" t="n">
        <v>-428</v>
      </c>
      <c r="D5" s="5" t="n">
        <v>-553</v>
      </c>
      <c r="E5" s="5" t="n">
        <v>-3030</v>
      </c>
    </row>
    <row r="6" spans="1:5">
      <c r="A6" s="4" t="s">
        <v>90</v>
      </c>
      <c r="B6" s="5" t="n">
        <v>-77</v>
      </c>
      <c r="C6" s="5" t="n">
        <v>2</v>
      </c>
      <c r="D6" s="5" t="n">
        <v>1253</v>
      </c>
      <c r="E6" s="5" t="n">
        <v>-1920</v>
      </c>
    </row>
    <row r="7" spans="1:5">
      <c r="A7" s="4" t="s">
        <v>92</v>
      </c>
      <c r="B7" s="5" t="n">
        <v>-39</v>
      </c>
      <c r="C7" s="5" t="n">
        <v>-53</v>
      </c>
      <c r="D7" s="5" t="n">
        <v>-118</v>
      </c>
      <c r="E7" s="5" t="n">
        <v>-162</v>
      </c>
    </row>
    <row r="8" spans="1:5">
      <c r="A8" s="4" t="s">
        <v>93</v>
      </c>
      <c r="B8" s="5" t="n">
        <v>-65</v>
      </c>
      <c r="C8" s="5" t="n">
        <v>-28</v>
      </c>
      <c r="D8" s="5" t="n">
        <v>-66</v>
      </c>
      <c r="E8" s="5" t="n">
        <v>-28</v>
      </c>
    </row>
    <row r="9" spans="1:5">
      <c r="A9" s="4" t="s">
        <v>94</v>
      </c>
      <c r="B9" s="5" t="n">
        <v>2</v>
      </c>
      <c r="C9" s="5" t="n">
        <v>-2</v>
      </c>
      <c r="D9" s="5" t="n">
        <v>18</v>
      </c>
      <c r="E9" s="5" t="n">
        <v>-9</v>
      </c>
    </row>
    <row r="10" spans="1:5">
      <c r="A10" s="4" t="s">
        <v>96</v>
      </c>
      <c r="B10" s="5" t="n">
        <v>-179</v>
      </c>
      <c r="C10" s="5" t="n">
        <v>-81</v>
      </c>
      <c r="D10" s="5" t="n">
        <v>1087</v>
      </c>
      <c r="E10" s="5" t="n">
        <v>-2119</v>
      </c>
    </row>
    <row r="11" spans="1:5">
      <c r="A11" s="4" t="s">
        <v>97</v>
      </c>
      <c r="B11" s="5" t="n">
        <v>66</v>
      </c>
      <c r="C11" s="5" t="n">
        <v>30</v>
      </c>
      <c r="D11" s="5" t="n">
        <v>-398</v>
      </c>
      <c r="E11" s="5" t="n">
        <v>782</v>
      </c>
    </row>
    <row r="12" spans="1:5">
      <c r="A12" s="4" t="s">
        <v>98</v>
      </c>
      <c r="B12" s="5" t="n">
        <v>-113</v>
      </c>
      <c r="C12" s="5" t="n">
        <v>-51</v>
      </c>
      <c r="D12" s="5" t="n">
        <v>689</v>
      </c>
      <c r="E12" s="5" t="n">
        <v>-1337</v>
      </c>
    </row>
    <row r="13" spans="1:5">
      <c r="A13" s="4" t="s">
        <v>552</v>
      </c>
    </row>
    <row r="14" spans="1:5">
      <c r="A14" s="3" t="s">
        <v>557</v>
      </c>
    </row>
    <row r="15" spans="1:5">
      <c r="A15" s="4" t="s">
        <v>78</v>
      </c>
      <c r="B15" s="5" t="n">
        <v>0</v>
      </c>
      <c r="C15" s="5" t="n">
        <v>0</v>
      </c>
      <c r="D15" s="5" t="n">
        <v>0</v>
      </c>
      <c r="E15" s="5" t="n">
        <v>0</v>
      </c>
    </row>
    <row r="16" spans="1:5">
      <c r="A16" s="4" t="s">
        <v>89</v>
      </c>
      <c r="B16" s="5" t="n">
        <v>0</v>
      </c>
      <c r="C16" s="5" t="n">
        <v>0</v>
      </c>
      <c r="D16" s="5" t="n">
        <v>0</v>
      </c>
      <c r="E16" s="5" t="n">
        <v>0</v>
      </c>
    </row>
    <row r="17" spans="1:5">
      <c r="A17" s="4" t="s">
        <v>90</v>
      </c>
      <c r="B17" s="5" t="n">
        <v>0</v>
      </c>
      <c r="C17" s="5" t="n">
        <v>0</v>
      </c>
      <c r="D17" s="5" t="n">
        <v>0</v>
      </c>
      <c r="E17" s="5" t="n">
        <v>0</v>
      </c>
    </row>
    <row r="18" spans="1:5">
      <c r="A18" s="4" t="s">
        <v>92</v>
      </c>
      <c r="B18" s="5" t="n">
        <v>0</v>
      </c>
      <c r="C18" s="5" t="n">
        <v>0</v>
      </c>
      <c r="D18" s="5" t="n">
        <v>0</v>
      </c>
      <c r="E18" s="5" t="n">
        <v>0</v>
      </c>
    </row>
    <row r="19" spans="1:5">
      <c r="A19" s="4" t="s">
        <v>93</v>
      </c>
      <c r="B19" s="5" t="n">
        <v>0</v>
      </c>
      <c r="C19" s="5" t="n">
        <v>0</v>
      </c>
      <c r="D19" s="5" t="n">
        <v>0</v>
      </c>
      <c r="E19" s="5" t="n">
        <v>0</v>
      </c>
    </row>
    <row r="20" spans="1:5">
      <c r="A20" s="4" t="s">
        <v>94</v>
      </c>
      <c r="B20" s="5" t="n">
        <v>-132</v>
      </c>
      <c r="C20" s="5" t="n">
        <v>42</v>
      </c>
      <c r="D20" s="5" t="n">
        <v>-982</v>
      </c>
      <c r="E20" s="5" t="n">
        <v>1756</v>
      </c>
    </row>
    <row r="21" spans="1:5">
      <c r="A21" s="4" t="s">
        <v>96</v>
      </c>
      <c r="B21" s="5" t="n">
        <v>-132</v>
      </c>
      <c r="C21" s="5" t="n">
        <v>42</v>
      </c>
      <c r="D21" s="5" t="n">
        <v>-982</v>
      </c>
      <c r="E21" s="5" t="n">
        <v>1756</v>
      </c>
    </row>
    <row r="22" spans="1:5">
      <c r="A22" s="4" t="s">
        <v>97</v>
      </c>
      <c r="B22" s="5" t="n">
        <v>0</v>
      </c>
      <c r="C22" s="5" t="n">
        <v>0</v>
      </c>
      <c r="D22" s="5" t="n">
        <v>0</v>
      </c>
      <c r="E22" s="5" t="n">
        <v>0</v>
      </c>
    </row>
    <row r="23" spans="1:5">
      <c r="A23" s="4" t="s">
        <v>98</v>
      </c>
      <c r="B23" s="5" t="n">
        <v>-132</v>
      </c>
      <c r="C23" s="5" t="n">
        <v>42</v>
      </c>
      <c r="D23" s="5" t="n">
        <v>-982</v>
      </c>
      <c r="E23" s="5" t="n">
        <v>1756</v>
      </c>
    </row>
    <row r="24" spans="1:5">
      <c r="A24" s="4" t="s">
        <v>553</v>
      </c>
    </row>
    <row r="25" spans="1:5">
      <c r="A25" s="3" t="s">
        <v>557</v>
      </c>
    </row>
    <row r="26" spans="1:5">
      <c r="A26" s="4" t="s">
        <v>78</v>
      </c>
      <c r="B26" s="5" t="n">
        <v>0</v>
      </c>
      <c r="C26" s="5" t="n">
        <v>0</v>
      </c>
      <c r="D26" s="5" t="n">
        <v>0</v>
      </c>
      <c r="E26" s="5" t="n">
        <v>0</v>
      </c>
    </row>
    <row r="27" spans="1:5">
      <c r="A27" s="4" t="s">
        <v>89</v>
      </c>
      <c r="B27" s="5" t="n">
        <v>-207</v>
      </c>
      <c r="C27" s="5" t="n">
        <v>41</v>
      </c>
      <c r="D27" s="5" t="n">
        <v>288</v>
      </c>
      <c r="E27" s="5" t="n">
        <v>-177</v>
      </c>
    </row>
    <row r="28" spans="1:5">
      <c r="A28" s="4" t="s">
        <v>90</v>
      </c>
      <c r="B28" s="5" t="n">
        <v>-207</v>
      </c>
      <c r="C28" s="5" t="n">
        <v>41</v>
      </c>
      <c r="D28" s="5" t="n">
        <v>288</v>
      </c>
      <c r="E28" s="5" t="n">
        <v>-177</v>
      </c>
    </row>
    <row r="29" spans="1:5">
      <c r="A29" s="4" t="s">
        <v>92</v>
      </c>
      <c r="B29" s="5" t="n">
        <v>-39</v>
      </c>
      <c r="C29" s="5" t="n">
        <v>-52</v>
      </c>
      <c r="D29" s="5" t="n">
        <v>-117</v>
      </c>
      <c r="E29" s="5" t="n">
        <v>-159</v>
      </c>
    </row>
    <row r="30" spans="1:5">
      <c r="A30" s="4" t="s">
        <v>93</v>
      </c>
      <c r="B30" s="5" t="n">
        <v>-65</v>
      </c>
      <c r="C30" s="5" t="n">
        <v>-28</v>
      </c>
      <c r="D30" s="5" t="n">
        <v>-66</v>
      </c>
      <c r="E30" s="5" t="n">
        <v>-28</v>
      </c>
    </row>
    <row r="31" spans="1:5">
      <c r="A31" s="4" t="s">
        <v>94</v>
      </c>
      <c r="B31" s="5" t="n">
        <v>132</v>
      </c>
      <c r="C31" s="5" t="n">
        <v>-42</v>
      </c>
      <c r="D31" s="5" t="n">
        <v>982</v>
      </c>
      <c r="E31" s="5" t="n">
        <v>-1755</v>
      </c>
    </row>
    <row r="32" spans="1:5">
      <c r="A32" s="4" t="s">
        <v>96</v>
      </c>
      <c r="B32" s="5" t="n">
        <v>-179</v>
      </c>
      <c r="C32" s="5" t="n">
        <v>-81</v>
      </c>
      <c r="D32" s="5" t="n">
        <v>1087</v>
      </c>
      <c r="E32" s="5" t="n">
        <v>-2119</v>
      </c>
    </row>
    <row r="33" spans="1:5">
      <c r="A33" s="4" t="s">
        <v>97</v>
      </c>
      <c r="B33" s="5" t="n">
        <v>66</v>
      </c>
      <c r="C33" s="5" t="n">
        <v>30</v>
      </c>
      <c r="D33" s="5" t="n">
        <v>-398</v>
      </c>
      <c r="E33" s="5" t="n">
        <v>782</v>
      </c>
    </row>
    <row r="34" spans="1:5">
      <c r="A34" s="4" t="s">
        <v>98</v>
      </c>
      <c r="B34" s="5" t="n">
        <v>-113</v>
      </c>
      <c r="C34" s="5" t="n">
        <v>-51</v>
      </c>
      <c r="D34" s="5" t="n">
        <v>689</v>
      </c>
      <c r="E34" s="5" t="n">
        <v>-1337</v>
      </c>
    </row>
    <row r="35" spans="1:5">
      <c r="A35" s="4" t="s">
        <v>554</v>
      </c>
    </row>
    <row r="36" spans="1:5">
      <c r="A36" s="3" t="s">
        <v>557</v>
      </c>
    </row>
    <row r="37" spans="1:5">
      <c r="A37" s="4" t="s">
        <v>78</v>
      </c>
      <c r="B37" s="5" t="n">
        <v>619</v>
      </c>
      <c r="C37" s="5" t="n">
        <v>430</v>
      </c>
      <c r="D37" s="5" t="n">
        <v>1798</v>
      </c>
      <c r="E37" s="5" t="n">
        <v>1110</v>
      </c>
    </row>
    <row r="38" spans="1:5">
      <c r="A38" s="4" t="s">
        <v>89</v>
      </c>
      <c r="B38" s="5" t="n">
        <v>-491</v>
      </c>
      <c r="C38" s="5" t="n">
        <v>-469</v>
      </c>
      <c r="D38" s="5" t="n">
        <v>-835</v>
      </c>
      <c r="E38" s="5" t="n">
        <v>-2853</v>
      </c>
    </row>
    <row r="39" spans="1:5">
      <c r="A39" s="4" t="s">
        <v>90</v>
      </c>
      <c r="B39" s="5" t="n">
        <v>128</v>
      </c>
      <c r="C39" s="5" t="n">
        <v>-39</v>
      </c>
      <c r="D39" s="5" t="n">
        <v>963</v>
      </c>
      <c r="E39" s="5" t="n">
        <v>-1743</v>
      </c>
    </row>
    <row r="40" spans="1:5">
      <c r="A40" s="4" t="s">
        <v>92</v>
      </c>
      <c r="B40" s="5" t="n">
        <v>0</v>
      </c>
      <c r="C40" s="5" t="n">
        <v>-1</v>
      </c>
      <c r="D40" s="5" t="n">
        <v>-1</v>
      </c>
      <c r="E40" s="5" t="n">
        <v>-3</v>
      </c>
    </row>
    <row r="41" spans="1:5">
      <c r="A41" s="4" t="s">
        <v>93</v>
      </c>
      <c r="B41" s="5" t="n">
        <v>0</v>
      </c>
      <c r="C41" s="5" t="n">
        <v>0</v>
      </c>
      <c r="D41" s="5" t="n">
        <v>0</v>
      </c>
      <c r="E41" s="5" t="n">
        <v>0</v>
      </c>
    </row>
    <row r="42" spans="1:5">
      <c r="A42" s="4" t="s">
        <v>94</v>
      </c>
      <c r="B42" s="5" t="n">
        <v>2</v>
      </c>
      <c r="C42" s="5" t="n">
        <v>-2</v>
      </c>
      <c r="D42" s="5" t="n">
        <v>18</v>
      </c>
      <c r="E42" s="5" t="n">
        <v>-10</v>
      </c>
    </row>
    <row r="43" spans="1:5">
      <c r="A43" s="4" t="s">
        <v>96</v>
      </c>
      <c r="B43" s="5" t="n">
        <v>130</v>
      </c>
      <c r="C43" s="5" t="n">
        <v>-42</v>
      </c>
      <c r="D43" s="5" t="n">
        <v>980</v>
      </c>
      <c r="E43" s="5" t="n">
        <v>-1756</v>
      </c>
    </row>
    <row r="44" spans="1:5">
      <c r="A44" s="4" t="s">
        <v>97</v>
      </c>
      <c r="B44" s="5" t="n">
        <v>0</v>
      </c>
      <c r="C44" s="5" t="n">
        <v>0</v>
      </c>
      <c r="D44" s="5" t="n">
        <v>0</v>
      </c>
      <c r="E44" s="5" t="n">
        <v>0</v>
      </c>
    </row>
    <row r="45" spans="1:5">
      <c r="A45" s="4" t="s">
        <v>98</v>
      </c>
      <c r="B45" s="5" t="n">
        <v>130</v>
      </c>
      <c r="C45" s="7" t="n">
        <v>-42</v>
      </c>
      <c r="D45" s="5" t="n">
        <v>980</v>
      </c>
      <c r="E45" s="7" t="n">
        <v>-1756</v>
      </c>
    </row>
    <row r="46" spans="1:5">
      <c r="A46" s="4" t="s">
        <v>555</v>
      </c>
    </row>
    <row r="47" spans="1:5">
      <c r="A47" s="3" t="s">
        <v>557</v>
      </c>
    </row>
    <row r="48" spans="1:5">
      <c r="A48" s="4" t="s">
        <v>78</v>
      </c>
      <c r="B48" s="5" t="n">
        <v>8</v>
      </c>
      <c r="D48" s="5" t="n">
        <v>8</v>
      </c>
    </row>
    <row r="49" spans="1:5">
      <c r="A49" s="4" t="s">
        <v>89</v>
      </c>
      <c r="B49" s="5" t="n">
        <v>-6</v>
      </c>
      <c r="D49" s="5" t="n">
        <v>-6</v>
      </c>
    </row>
    <row r="50" spans="1:5">
      <c r="A50" s="4" t="s">
        <v>90</v>
      </c>
      <c r="B50" s="5" t="n">
        <v>2</v>
      </c>
      <c r="D50" s="5" t="n">
        <v>2</v>
      </c>
    </row>
    <row r="51" spans="1:5">
      <c r="A51" s="4" t="s">
        <v>92</v>
      </c>
      <c r="B51" s="5" t="n">
        <v>0</v>
      </c>
      <c r="D51" s="5" t="n">
        <v>0</v>
      </c>
    </row>
    <row r="52" spans="1:5">
      <c r="A52" s="4" t="s">
        <v>93</v>
      </c>
      <c r="B52" s="5" t="n">
        <v>0</v>
      </c>
      <c r="D52" s="5" t="n">
        <v>0</v>
      </c>
    </row>
    <row r="53" spans="1:5">
      <c r="A53" s="4" t="s">
        <v>94</v>
      </c>
      <c r="B53" s="5" t="n">
        <v>0</v>
      </c>
      <c r="D53" s="5" t="n">
        <v>0</v>
      </c>
    </row>
    <row r="54" spans="1:5">
      <c r="A54" s="4" t="s">
        <v>96</v>
      </c>
      <c r="B54" s="5" t="n">
        <v>2</v>
      </c>
      <c r="D54" s="5" t="n">
        <v>2</v>
      </c>
    </row>
    <row r="55" spans="1:5">
      <c r="A55" s="4" t="s">
        <v>97</v>
      </c>
      <c r="B55" s="5" t="n">
        <v>0</v>
      </c>
      <c r="D55" s="5" t="n">
        <v>0</v>
      </c>
    </row>
    <row r="56" spans="1:5">
      <c r="A56" s="4" t="s">
        <v>98</v>
      </c>
      <c r="B56" s="7" t="n">
        <v>2</v>
      </c>
      <c r="D56"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4</v>
      </c>
    </row>
    <row r="3" spans="1:3">
      <c r="A3" s="3" t="s">
        <v>557</v>
      </c>
    </row>
    <row r="4" spans="1:3">
      <c r="A4" s="4" t="s">
        <v>559</v>
      </c>
      <c r="B4" s="7" t="n">
        <v>1185</v>
      </c>
      <c r="C4" s="7" t="n">
        <v>1019</v>
      </c>
    </row>
    <row r="5" spans="1:3">
      <c r="A5" s="4" t="s">
        <v>560</v>
      </c>
      <c r="B5" s="5" t="n">
        <v>-1207</v>
      </c>
      <c r="C5" s="5" t="n">
        <v>-783</v>
      </c>
    </row>
    <row r="6" spans="1:3">
      <c r="A6" s="4" t="s">
        <v>561</v>
      </c>
      <c r="B6" s="5" t="n">
        <v>-31</v>
      </c>
      <c r="C6" s="5" t="n">
        <v>694</v>
      </c>
    </row>
    <row r="7" spans="1:3">
      <c r="A7" s="4" t="s">
        <v>154</v>
      </c>
      <c r="B7" s="5" t="n">
        <v>-53</v>
      </c>
      <c r="C7" s="5" t="n">
        <v>930</v>
      </c>
    </row>
    <row r="8" spans="1:3">
      <c r="A8" s="4" t="s">
        <v>155</v>
      </c>
      <c r="B8" s="5" t="n">
        <v>53</v>
      </c>
      <c r="C8" s="5" t="n">
        <v>229</v>
      </c>
    </row>
    <row r="9" spans="1:3">
      <c r="A9" s="4" t="s">
        <v>156</v>
      </c>
      <c r="B9" s="5" t="n">
        <v>0</v>
      </c>
      <c r="C9" s="5" t="n">
        <v>1159</v>
      </c>
    </row>
    <row r="10" spans="1:3">
      <c r="A10" s="4" t="s">
        <v>552</v>
      </c>
    </row>
    <row r="11" spans="1:3">
      <c r="A11" s="3" t="s">
        <v>557</v>
      </c>
    </row>
    <row r="12" spans="1:3">
      <c r="A12" s="4" t="s">
        <v>559</v>
      </c>
      <c r="B12" s="5" t="n">
        <v>0</v>
      </c>
      <c r="C12" s="5" t="n">
        <v>0</v>
      </c>
    </row>
    <row r="13" spans="1:3">
      <c r="A13" s="4" t="s">
        <v>560</v>
      </c>
      <c r="B13" s="5" t="n">
        <v>0</v>
      </c>
      <c r="C13" s="5" t="n">
        <v>0</v>
      </c>
    </row>
    <row r="14" spans="1:3">
      <c r="A14" s="4" t="s">
        <v>561</v>
      </c>
      <c r="B14" s="5" t="n">
        <v>0</v>
      </c>
      <c r="C14" s="5" t="n">
        <v>0</v>
      </c>
    </row>
    <row r="15" spans="1:3">
      <c r="A15" s="4" t="s">
        <v>154</v>
      </c>
      <c r="B15" s="5" t="n">
        <v>0</v>
      </c>
      <c r="C15" s="5" t="n">
        <v>0</v>
      </c>
    </row>
    <row r="16" spans="1:3">
      <c r="A16" s="4" t="s">
        <v>155</v>
      </c>
      <c r="B16" s="5" t="n">
        <v>0</v>
      </c>
      <c r="C16" s="5" t="n">
        <v>0</v>
      </c>
    </row>
    <row r="17" spans="1:3">
      <c r="A17" s="4" t="s">
        <v>156</v>
      </c>
      <c r="B17" s="5" t="n">
        <v>0</v>
      </c>
      <c r="C17" s="5" t="n">
        <v>0</v>
      </c>
    </row>
    <row r="18" spans="1:3">
      <c r="A18" s="4" t="s">
        <v>553</v>
      </c>
    </row>
    <row r="19" spans="1:3">
      <c r="A19" s="3" t="s">
        <v>557</v>
      </c>
    </row>
    <row r="20" spans="1:3">
      <c r="A20" s="4" t="s">
        <v>559</v>
      </c>
      <c r="B20" s="5" t="n">
        <v>99</v>
      </c>
      <c r="C20" s="5" t="n">
        <v>-694</v>
      </c>
    </row>
    <row r="21" spans="1:3">
      <c r="A21" s="4" t="s">
        <v>560</v>
      </c>
      <c r="B21" s="5" t="n">
        <v>0</v>
      </c>
      <c r="C21" s="5" t="n">
        <v>0</v>
      </c>
    </row>
    <row r="22" spans="1:3">
      <c r="A22" s="4" t="s">
        <v>561</v>
      </c>
      <c r="B22" s="5" t="n">
        <v>-99</v>
      </c>
      <c r="C22" s="5" t="n">
        <v>694</v>
      </c>
    </row>
    <row r="23" spans="1:3">
      <c r="A23" s="4" t="s">
        <v>154</v>
      </c>
      <c r="B23" s="5" t="n">
        <v>0</v>
      </c>
      <c r="C23" s="5" t="n">
        <v>0</v>
      </c>
    </row>
    <row r="24" spans="1:3">
      <c r="A24" s="4" t="s">
        <v>155</v>
      </c>
      <c r="B24" s="5" t="n">
        <v>0</v>
      </c>
      <c r="C24" s="5" t="n">
        <v>0</v>
      </c>
    </row>
    <row r="25" spans="1:3">
      <c r="A25" s="4" t="s">
        <v>156</v>
      </c>
      <c r="B25" s="5" t="n">
        <v>0</v>
      </c>
      <c r="C25" s="5" t="n">
        <v>0</v>
      </c>
    </row>
    <row r="26" spans="1:3">
      <c r="A26" s="4" t="s">
        <v>554</v>
      </c>
    </row>
    <row r="27" spans="1:3">
      <c r="A27" s="3" t="s">
        <v>557</v>
      </c>
    </row>
    <row r="28" spans="1:3">
      <c r="A28" s="4" t="s">
        <v>559</v>
      </c>
      <c r="B28" s="5" t="n">
        <v>1084</v>
      </c>
      <c r="C28" s="5" t="n">
        <v>1713</v>
      </c>
    </row>
    <row r="29" spans="1:3">
      <c r="A29" s="4" t="s">
        <v>560</v>
      </c>
      <c r="B29" s="5" t="n">
        <v>-592</v>
      </c>
      <c r="C29" s="5" t="n">
        <v>-783</v>
      </c>
    </row>
    <row r="30" spans="1:3">
      <c r="A30" s="4" t="s">
        <v>561</v>
      </c>
      <c r="B30" s="5" t="n">
        <v>-545</v>
      </c>
      <c r="C30" s="5" t="n">
        <v>0</v>
      </c>
    </row>
    <row r="31" spans="1:3">
      <c r="A31" s="4" t="s">
        <v>154</v>
      </c>
      <c r="B31" s="5" t="n">
        <v>-53</v>
      </c>
      <c r="C31" s="5" t="n">
        <v>930</v>
      </c>
    </row>
    <row r="32" spans="1:3">
      <c r="A32" s="4" t="s">
        <v>155</v>
      </c>
      <c r="B32" s="5" t="n">
        <v>53</v>
      </c>
      <c r="C32" s="5" t="n">
        <v>229</v>
      </c>
    </row>
    <row r="33" spans="1:3">
      <c r="A33" s="4" t="s">
        <v>156</v>
      </c>
      <c r="B33" s="5" t="n">
        <v>0</v>
      </c>
      <c r="C33" s="7" t="n">
        <v>1159</v>
      </c>
    </row>
    <row r="34" spans="1:3">
      <c r="A34" s="4" t="s">
        <v>555</v>
      </c>
    </row>
    <row r="35" spans="1:3">
      <c r="A35" s="3" t="s">
        <v>557</v>
      </c>
    </row>
    <row r="36" spans="1:3">
      <c r="A36" s="4" t="s">
        <v>559</v>
      </c>
      <c r="B36" s="5" t="n">
        <v>2</v>
      </c>
    </row>
    <row r="37" spans="1:3">
      <c r="A37" s="4" t="s">
        <v>560</v>
      </c>
      <c r="B37" s="5" t="n">
        <v>-615</v>
      </c>
    </row>
    <row r="38" spans="1:3">
      <c r="A38" s="4" t="s">
        <v>561</v>
      </c>
      <c r="B38" s="5" t="n">
        <v>613</v>
      </c>
    </row>
    <row r="39" spans="1:3">
      <c r="A39" s="4" t="s">
        <v>154</v>
      </c>
      <c r="B39" s="5" t="n">
        <v>0</v>
      </c>
    </row>
    <row r="40" spans="1:3">
      <c r="A40" s="4" t="s">
        <v>155</v>
      </c>
      <c r="B40" s="5" t="n">
        <v>0</v>
      </c>
    </row>
    <row r="41" spans="1:3">
      <c r="A41" s="4" t="s">
        <v>156</v>
      </c>
      <c r="B4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38"/>
  </cols>
  <sheetData>
    <row r="1" spans="1:14">
      <c r="A1" s="1" t="s">
        <v>562</v>
      </c>
      <c r="C1" s="2" t="s">
        <v>73</v>
      </c>
      <c r="L1" s="2" t="s">
        <v>337</v>
      </c>
    </row>
    <row r="2" spans="1:14">
      <c r="C2" s="2" t="s">
        <v>408</v>
      </c>
      <c r="D2" s="2" t="s">
        <v>409</v>
      </c>
      <c r="E2" s="2" t="s">
        <v>410</v>
      </c>
      <c r="F2" s="2" t="s">
        <v>411</v>
      </c>
      <c r="G2" s="2" t="s">
        <v>412</v>
      </c>
      <c r="H2" s="2" t="s">
        <v>413</v>
      </c>
      <c r="I2" s="2" t="s">
        <v>414</v>
      </c>
      <c r="J2" s="2" t="s">
        <v>415</v>
      </c>
      <c r="K2" s="2" t="s">
        <v>416</v>
      </c>
      <c r="L2" s="2" t="s">
        <v>408</v>
      </c>
      <c r="M2" s="2" t="s">
        <v>412</v>
      </c>
      <c r="N2" s="2" t="s">
        <v>416</v>
      </c>
    </row>
    <row r="3" spans="1:14">
      <c r="A3" s="4" t="s">
        <v>417</v>
      </c>
    </row>
    <row r="4" spans="1:14">
      <c r="A4" s="3" t="s">
        <v>563</v>
      </c>
    </row>
    <row r="5" spans="1:14">
      <c r="A5" s="4" t="s">
        <v>419</v>
      </c>
      <c r="B5" s="4" t="s">
        <v>323</v>
      </c>
      <c r="K5" s="5" t="n">
        <v>9370080</v>
      </c>
      <c r="N5" s="5" t="n">
        <v>9370080</v>
      </c>
    </row>
    <row r="6" spans="1:14">
      <c r="A6" s="4" t="s">
        <v>420</v>
      </c>
      <c r="B6" s="4" t="s">
        <v>323</v>
      </c>
      <c r="K6" s="12" t="n">
        <v>51.33</v>
      </c>
      <c r="N6" s="12" t="n">
        <v>51.33</v>
      </c>
    </row>
    <row r="7" spans="1:14">
      <c r="A7" s="4" t="s">
        <v>421</v>
      </c>
      <c r="B7" s="4" t="s">
        <v>323</v>
      </c>
      <c r="G7" s="5" t="n">
        <v>6676007</v>
      </c>
      <c r="H7" s="5" t="n">
        <v>7064318</v>
      </c>
      <c r="I7" s="5" t="n">
        <v>7546170</v>
      </c>
      <c r="J7" s="5" t="n">
        <v>8180629</v>
      </c>
      <c r="M7" s="5" t="n">
        <v>29467124</v>
      </c>
    </row>
    <row r="8" spans="1:14">
      <c r="A8" s="4" t="s">
        <v>422</v>
      </c>
      <c r="B8" s="4" t="s">
        <v>323</v>
      </c>
      <c r="G8" s="12" t="n">
        <v>51.26</v>
      </c>
      <c r="H8" s="12" t="n">
        <v>51.36</v>
      </c>
      <c r="I8" s="12" t="n">
        <v>51.45</v>
      </c>
      <c r="J8" s="12" t="n">
        <v>51.54</v>
      </c>
      <c r="M8" s="12" t="n">
        <v>51.41</v>
      </c>
    </row>
    <row r="9" spans="1:14">
      <c r="A9" s="4" t="s">
        <v>423</v>
      </c>
      <c r="B9" s="4" t="s">
        <v>323</v>
      </c>
      <c r="C9" s="5" t="n">
        <v>4721000</v>
      </c>
      <c r="D9" s="5" t="n">
        <v>4897000</v>
      </c>
      <c r="E9" s="5" t="n">
        <v>5090000</v>
      </c>
      <c r="F9" s="5" t="n">
        <v>5314000</v>
      </c>
      <c r="L9" s="5" t="n">
        <v>20022000</v>
      </c>
    </row>
    <row r="10" spans="1:14">
      <c r="A10" s="4" t="s">
        <v>424</v>
      </c>
      <c r="B10" s="4" t="s">
        <v>323</v>
      </c>
      <c r="C10" s="12" t="n">
        <v>52.55</v>
      </c>
      <c r="D10" s="12" t="n">
        <v>52.54</v>
      </c>
      <c r="E10" s="12" t="n">
        <v>52.52</v>
      </c>
      <c r="F10" s="12" t="n">
        <v>52.54</v>
      </c>
      <c r="L10" s="12" t="n">
        <v>52.54</v>
      </c>
    </row>
    <row r="11" spans="1:14">
      <c r="A11" s="4" t="s">
        <v>425</v>
      </c>
    </row>
    <row r="12" spans="1:14">
      <c r="A12" s="3" t="s">
        <v>563</v>
      </c>
    </row>
    <row r="13" spans="1:14">
      <c r="A13" s="4" t="s">
        <v>419</v>
      </c>
      <c r="B13" s="4" t="s">
        <v>330</v>
      </c>
      <c r="K13" s="5" t="n">
        <v>8508000</v>
      </c>
      <c r="N13" s="5" t="n">
        <v>8508000</v>
      </c>
    </row>
    <row r="14" spans="1:14">
      <c r="A14" s="4" t="s">
        <v>420</v>
      </c>
      <c r="B14" s="4" t="s">
        <v>330</v>
      </c>
      <c r="K14" s="12" t="n">
        <v>-0.74</v>
      </c>
      <c r="N14" s="12" t="n">
        <v>-0.74</v>
      </c>
    </row>
    <row r="15" spans="1:14">
      <c r="A15" s="4" t="s">
        <v>421</v>
      </c>
      <c r="B15" s="4" t="s">
        <v>330</v>
      </c>
      <c r="G15" s="5" t="n">
        <v>6684000</v>
      </c>
      <c r="H15" s="5" t="n">
        <v>6961000</v>
      </c>
      <c r="I15" s="5" t="n">
        <v>7521000</v>
      </c>
      <c r="J15" s="5" t="n">
        <v>7936000</v>
      </c>
      <c r="M15" s="5" t="n">
        <v>29102000</v>
      </c>
    </row>
    <row r="16" spans="1:14">
      <c r="A16" s="4" t="s">
        <v>422</v>
      </c>
      <c r="B16" s="4" t="s">
        <v>330</v>
      </c>
      <c r="G16" s="12" t="n">
        <v>-1.01</v>
      </c>
      <c r="H16" s="12" t="n">
        <v>-1.01</v>
      </c>
      <c r="I16" s="12" t="n">
        <v>-1.01</v>
      </c>
      <c r="J16" s="12" t="n">
        <v>-1.02</v>
      </c>
      <c r="M16" s="12" t="n">
        <v>-1.01</v>
      </c>
    </row>
    <row r="17" spans="1:14">
      <c r="A17" s="4" t="s">
        <v>423</v>
      </c>
      <c r="B17" s="4" t="s">
        <v>330</v>
      </c>
      <c r="C17" s="5" t="n">
        <v>4139000</v>
      </c>
      <c r="D17" s="5" t="n">
        <v>4262000</v>
      </c>
      <c r="E17" s="5" t="n">
        <v>4428000</v>
      </c>
      <c r="F17" s="5" t="n">
        <v>4581000</v>
      </c>
      <c r="L17" s="5" t="n">
        <v>17410000</v>
      </c>
    </row>
    <row r="18" spans="1:14">
      <c r="A18" s="4" t="s">
        <v>424</v>
      </c>
      <c r="B18" s="4" t="s">
        <v>330</v>
      </c>
      <c r="C18" s="12" t="n">
        <v>-1.18</v>
      </c>
      <c r="D18" s="12" t="n">
        <v>-1.18</v>
      </c>
      <c r="E18" s="12" t="n">
        <v>-1.17</v>
      </c>
      <c r="F18" s="12" t="n">
        <v>-1.17</v>
      </c>
      <c r="L18" s="12" t="n">
        <v>-1.17</v>
      </c>
    </row>
    <row r="19" spans="1:14">
      <c r="A19" s="4" t="s">
        <v>426</v>
      </c>
    </row>
    <row r="20" spans="1:14">
      <c r="A20" s="3" t="s">
        <v>563</v>
      </c>
    </row>
    <row r="21" spans="1:14">
      <c r="A21" s="4" t="s">
        <v>427</v>
      </c>
      <c r="B21" s="4" t="s">
        <v>428</v>
      </c>
      <c r="K21" s="5" t="n">
        <v>14673000</v>
      </c>
      <c r="N21" s="5" t="n">
        <v>14673000</v>
      </c>
    </row>
    <row r="22" spans="1:14">
      <c r="A22" s="4" t="s">
        <v>429</v>
      </c>
      <c r="B22" s="4" t="s">
        <v>428</v>
      </c>
      <c r="K22" s="10" t="n">
        <v>3.1</v>
      </c>
      <c r="N22" s="10" t="n">
        <v>3.1</v>
      </c>
    </row>
    <row r="23" spans="1:14">
      <c r="A23" s="4" t="s">
        <v>430</v>
      </c>
      <c r="B23" s="4" t="s">
        <v>428</v>
      </c>
      <c r="G23" s="5" t="n">
        <v>9904000</v>
      </c>
      <c r="H23" s="5" t="n">
        <v>10219000</v>
      </c>
      <c r="I23" s="5" t="n">
        <v>10641000</v>
      </c>
      <c r="J23" s="5" t="n">
        <v>11156000</v>
      </c>
      <c r="M23" s="5" t="n">
        <v>41920000</v>
      </c>
    </row>
    <row r="24" spans="1:14">
      <c r="A24" s="4" t="s">
        <v>431</v>
      </c>
      <c r="B24" s="4" t="s">
        <v>428</v>
      </c>
      <c r="G24" s="12" t="n">
        <v>3.04</v>
      </c>
      <c r="H24" s="12" t="n">
        <v>3.05</v>
      </c>
      <c r="I24" s="12" t="n">
        <v>3.05</v>
      </c>
      <c r="J24" s="12" t="n">
        <v>3.06</v>
      </c>
      <c r="M24" s="12" t="n">
        <v>3.05</v>
      </c>
    </row>
    <row r="25" spans="1:14">
      <c r="A25" s="4" t="s">
        <v>432</v>
      </c>
      <c r="B25" s="4" t="s">
        <v>428</v>
      </c>
      <c r="C25" s="5" t="n">
        <v>2489535</v>
      </c>
      <c r="D25" s="5" t="n">
        <v>2578537</v>
      </c>
      <c r="E25" s="5" t="n">
        <v>2681387</v>
      </c>
      <c r="F25" s="5" t="n">
        <v>2791533</v>
      </c>
      <c r="L25" s="5" t="n">
        <v>10540992</v>
      </c>
    </row>
    <row r="26" spans="1:14">
      <c r="A26" s="4" t="s">
        <v>433</v>
      </c>
      <c r="B26" s="4" t="s">
        <v>428</v>
      </c>
      <c r="C26" s="12" t="n">
        <v>2.85</v>
      </c>
      <c r="D26" s="12" t="n">
        <v>2.85</v>
      </c>
      <c r="E26" s="12" t="n">
        <v>2.85</v>
      </c>
      <c r="F26" s="12" t="n">
        <v>2.86</v>
      </c>
      <c r="L26" s="12" t="n">
        <v>2.85</v>
      </c>
    </row>
    <row r="27" spans="1:14">
      <c r="A27" s="4" t="s">
        <v>564</v>
      </c>
    </row>
    <row r="28" spans="1:14">
      <c r="A28" s="3" t="s">
        <v>563</v>
      </c>
    </row>
    <row r="29" spans="1:14">
      <c r="A29" s="4" t="s">
        <v>419</v>
      </c>
      <c r="B29" s="4" t="s">
        <v>323</v>
      </c>
      <c r="K29" s="5" t="n">
        <v>846000</v>
      </c>
      <c r="N29" s="5" t="n">
        <v>846000</v>
      </c>
    </row>
    <row r="30" spans="1:14">
      <c r="A30" s="4" t="s">
        <v>420</v>
      </c>
      <c r="B30" s="4" t="s">
        <v>323</v>
      </c>
      <c r="K30" s="12" t="n">
        <v>51.29</v>
      </c>
      <c r="N30" s="12" t="n">
        <v>51.29</v>
      </c>
    </row>
    <row r="31" spans="1:14">
      <c r="A31" s="4" t="s">
        <v>421</v>
      </c>
      <c r="B31" s="4" t="s">
        <v>323</v>
      </c>
      <c r="G31" s="5" t="n">
        <v>296000</v>
      </c>
      <c r="H31" s="5" t="n">
        <v>407000</v>
      </c>
      <c r="I31" s="5" t="n">
        <v>600000</v>
      </c>
      <c r="J31" s="5" t="n">
        <v>953000</v>
      </c>
      <c r="M31" s="5" t="n">
        <v>2256000</v>
      </c>
    </row>
    <row r="32" spans="1:14">
      <c r="A32" s="4" t="s">
        <v>422</v>
      </c>
      <c r="B32" s="4" t="s">
        <v>323</v>
      </c>
      <c r="G32" s="12" t="n">
        <v>51.28</v>
      </c>
      <c r="H32" s="12" t="n">
        <v>51.43</v>
      </c>
      <c r="I32" s="12" t="n">
        <v>51.39</v>
      </c>
      <c r="J32" s="12" t="n">
        <v>51.55</v>
      </c>
      <c r="M32" s="12" t="n">
        <v>51.45</v>
      </c>
    </row>
    <row r="33" spans="1:14">
      <c r="A33" s="4" t="s">
        <v>423</v>
      </c>
      <c r="B33" s="4" t="s">
        <v>323</v>
      </c>
      <c r="C33" s="5" t="n">
        <v>828000</v>
      </c>
      <c r="D33" s="5" t="n">
        <v>828000</v>
      </c>
      <c r="E33" s="5" t="n">
        <v>1046500</v>
      </c>
      <c r="F33" s="5" t="n">
        <v>1035000</v>
      </c>
      <c r="L33" s="5" t="n">
        <v>3737500</v>
      </c>
    </row>
    <row r="34" spans="1:14">
      <c r="A34" s="4" t="s">
        <v>424</v>
      </c>
      <c r="B34" s="4" t="s">
        <v>323</v>
      </c>
      <c r="C34" s="12" t="n">
        <v>51.14</v>
      </c>
      <c r="D34" s="12" t="n">
        <v>51.14</v>
      </c>
      <c r="E34" s="12" t="n">
        <v>51.25</v>
      </c>
      <c r="F34" s="12" t="n">
        <v>51.25</v>
      </c>
      <c r="L34" s="10" t="n">
        <v>51.2</v>
      </c>
    </row>
    <row r="35" spans="1:14">
      <c r="A35" s="4" t="s">
        <v>565</v>
      </c>
    </row>
    <row r="36" spans="1:14">
      <c r="A36" s="3" t="s">
        <v>563</v>
      </c>
    </row>
    <row r="37" spans="1:14">
      <c r="A37" s="4" t="s">
        <v>419</v>
      </c>
      <c r="B37" s="4" t="s">
        <v>330</v>
      </c>
      <c r="K37" s="5" t="n">
        <v>1499000</v>
      </c>
      <c r="N37" s="5" t="n">
        <v>1499000</v>
      </c>
    </row>
    <row r="38" spans="1:14">
      <c r="A38" s="4" t="s">
        <v>420</v>
      </c>
      <c r="B38" s="4" t="s">
        <v>330</v>
      </c>
      <c r="K38" s="12" t="n">
        <v>-0.12</v>
      </c>
      <c r="N38" s="12" t="n">
        <v>-0.12</v>
      </c>
    </row>
    <row r="39" spans="1:14">
      <c r="A39" s="4" t="s">
        <v>421</v>
      </c>
      <c r="B39" s="4" t="s">
        <v>330</v>
      </c>
      <c r="G39" s="5" t="n">
        <v>276000</v>
      </c>
      <c r="H39" s="5" t="n">
        <v>276000</v>
      </c>
      <c r="I39" s="5" t="n">
        <v>546000</v>
      </c>
      <c r="J39" s="5" t="n">
        <v>540000</v>
      </c>
      <c r="M39" s="5" t="n">
        <v>1638000</v>
      </c>
    </row>
    <row r="40" spans="1:14">
      <c r="A40" s="4" t="s">
        <v>422</v>
      </c>
      <c r="B40" s="4" t="s">
        <v>330</v>
      </c>
      <c r="G40" s="12" t="n">
        <v>-0.38</v>
      </c>
      <c r="H40" s="12" t="n">
        <v>-0.38</v>
      </c>
      <c r="I40" s="12" t="n">
        <v>-0.21</v>
      </c>
      <c r="J40" s="12" t="n">
        <v>-0.21</v>
      </c>
      <c r="M40" s="12" t="n">
        <v>-0.27</v>
      </c>
    </row>
    <row r="41" spans="1:14">
      <c r="A41" s="4" t="s">
        <v>423</v>
      </c>
      <c r="B41" s="4" t="s">
        <v>330</v>
      </c>
      <c r="C41" s="5" t="n">
        <v>1426000</v>
      </c>
      <c r="D41" s="5" t="n">
        <v>1426000</v>
      </c>
      <c r="E41" s="5" t="n">
        <v>1410500</v>
      </c>
      <c r="F41" s="5" t="n">
        <v>1395000</v>
      </c>
      <c r="L41" s="5" t="n">
        <v>5657500</v>
      </c>
    </row>
    <row r="42" spans="1:14">
      <c r="A42" s="4" t="s">
        <v>424</v>
      </c>
      <c r="B42" s="4" t="s">
        <v>330</v>
      </c>
      <c r="C42" s="12" t="n">
        <v>-0.68</v>
      </c>
      <c r="D42" s="12" t="n">
        <v>-0.68</v>
      </c>
      <c r="E42" s="12" t="n">
        <v>-0.68</v>
      </c>
      <c r="F42" s="12" t="n">
        <v>-0.68</v>
      </c>
      <c r="L42" s="12" t="n">
        <v>-0.68</v>
      </c>
    </row>
    <row r="43" spans="1:14">
      <c r="A43" s="4" t="s">
        <v>566</v>
      </c>
    </row>
    <row r="44" spans="1:14">
      <c r="A44" s="3" t="s">
        <v>563</v>
      </c>
    </row>
    <row r="45" spans="1:14">
      <c r="A45" s="4" t="s">
        <v>427</v>
      </c>
      <c r="B45" s="4" t="s">
        <v>428</v>
      </c>
      <c r="K45" s="5" t="n">
        <v>3660000</v>
      </c>
      <c r="N45" s="5" t="n">
        <v>3660000</v>
      </c>
    </row>
    <row r="46" spans="1:14">
      <c r="A46" s="4" t="s">
        <v>429</v>
      </c>
      <c r="B46" s="4" t="s">
        <v>428</v>
      </c>
      <c r="K46" s="12" t="n">
        <v>3.02</v>
      </c>
      <c r="N46" s="12" t="n">
        <v>3.02</v>
      </c>
    </row>
    <row r="47" spans="1:14">
      <c r="A47" s="4" t="s">
        <v>430</v>
      </c>
      <c r="B47" s="4" t="s">
        <v>428</v>
      </c>
      <c r="G47" s="5" t="n">
        <v>4600000</v>
      </c>
      <c r="H47" s="5" t="n">
        <v>4600000</v>
      </c>
      <c r="I47" s="5" t="n">
        <v>5460000</v>
      </c>
      <c r="J47" s="5" t="n">
        <v>5400000</v>
      </c>
      <c r="M47" s="5" t="n">
        <v>20060000</v>
      </c>
    </row>
    <row r="48" spans="1:14">
      <c r="A48" s="4" t="s">
        <v>431</v>
      </c>
      <c r="B48" s="4" t="s">
        <v>428</v>
      </c>
      <c r="G48" s="12" t="n">
        <v>3.01</v>
      </c>
      <c r="H48" s="12" t="n">
        <v>3.01</v>
      </c>
      <c r="I48" s="12" t="n">
        <v>3.02</v>
      </c>
      <c r="J48" s="12" t="n">
        <v>3.02</v>
      </c>
      <c r="M48" s="12" t="n">
        <v>3.02</v>
      </c>
    </row>
    <row r="49" spans="1:14">
      <c r="A49" s="4" t="s">
        <v>432</v>
      </c>
      <c r="B49" s="4" t="s">
        <v>428</v>
      </c>
      <c r="C49" s="5" t="n">
        <v>1840000</v>
      </c>
      <c r="D49" s="5" t="n">
        <v>1840000</v>
      </c>
      <c r="E49" s="5" t="n">
        <v>1820000</v>
      </c>
      <c r="F49" s="5" t="n">
        <v>1800000</v>
      </c>
      <c r="L49" s="5" t="n">
        <v>7300000</v>
      </c>
    </row>
    <row r="50" spans="1:14">
      <c r="A50" s="4" t="s">
        <v>433</v>
      </c>
      <c r="B50" s="4" t="s">
        <v>428</v>
      </c>
      <c r="C50" s="12" t="n">
        <v>2.86</v>
      </c>
      <c r="D50" s="12" t="n">
        <v>2.86</v>
      </c>
      <c r="E50" s="12" t="n">
        <v>2.86</v>
      </c>
      <c r="F50" s="12" t="n">
        <v>2.86</v>
      </c>
      <c r="L50" s="12" t="n">
        <v>2.86</v>
      </c>
    </row>
    <row r="51" spans="1:14"/>
    <row r="52" spans="1:14">
      <c r="A52" s="4" t="s">
        <v>323</v>
      </c>
      <c r="B52" s="4" t="s">
        <v>434</v>
      </c>
    </row>
    <row r="53" spans="1:14">
      <c r="A53" s="4" t="s">
        <v>330</v>
      </c>
      <c r="B53" s="4" t="s">
        <v>435</v>
      </c>
    </row>
    <row r="54" spans="1:14">
      <c r="A54" s="4" t="s">
        <v>428</v>
      </c>
      <c r="B54" s="4" t="s">
        <v>436</v>
      </c>
    </row>
  </sheetData>
  <mergeCells count="7">
    <mergeCell ref="A1:B2"/>
    <mergeCell ref="C1:K1"/>
    <mergeCell ref="L1:N1"/>
    <mergeCell ref="A51:M51"/>
    <mergeCell ref="B52:M52"/>
    <mergeCell ref="B53:M53"/>
    <mergeCell ref="B54:M5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7</v>
      </c>
      <c r="B1" s="2" t="s">
        <v>2</v>
      </c>
      <c r="C1" s="2" t="s">
        <v>25</v>
      </c>
    </row>
    <row r="2" spans="1:3">
      <c r="A2" s="3" t="s">
        <v>568</v>
      </c>
    </row>
    <row r="3" spans="1:3">
      <c r="A3" s="4" t="s">
        <v>569</v>
      </c>
      <c r="B3" s="7" t="n">
        <v>17950</v>
      </c>
      <c r="C3" s="7" t="n">
        <v>16620</v>
      </c>
    </row>
    <row r="4" spans="1:3">
      <c r="A4" s="4" t="s">
        <v>570</v>
      </c>
      <c r="B4" s="5" t="n">
        <v>2804</v>
      </c>
      <c r="C4" s="5" t="n">
        <v>1856</v>
      </c>
    </row>
    <row r="5" spans="1:3">
      <c r="A5" s="4" t="s">
        <v>571</v>
      </c>
      <c r="B5" s="5" t="n">
        <v>-8167</v>
      </c>
      <c r="C5" s="5" t="n">
        <v>-7390</v>
      </c>
    </row>
    <row r="6" spans="1:3">
      <c r="A6" s="4" t="s">
        <v>572</v>
      </c>
      <c r="B6" s="7" t="n">
        <v>12587</v>
      </c>
      <c r="C6" s="7" t="n">
        <v>110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3</v>
      </c>
      <c r="D1" s="2" t="s">
        <v>1</v>
      </c>
    </row>
    <row r="2" spans="1:5">
      <c r="B2" s="2" t="s">
        <v>2</v>
      </c>
      <c r="C2" s="2" t="s">
        <v>74</v>
      </c>
      <c r="D2" s="2" t="s">
        <v>2</v>
      </c>
      <c r="E2" s="2" t="s">
        <v>74</v>
      </c>
    </row>
    <row r="3" spans="1:5">
      <c r="A3" s="3" t="s">
        <v>574</v>
      </c>
    </row>
    <row r="4" spans="1:5">
      <c r="A4" s="4" t="s">
        <v>569</v>
      </c>
      <c r="B4" s="7" t="n">
        <v>162</v>
      </c>
      <c r="C4" s="7" t="n">
        <v>1</v>
      </c>
      <c r="D4" s="7" t="n">
        <v>301</v>
      </c>
      <c r="E4" s="7" t="n">
        <v>257</v>
      </c>
    </row>
    <row r="5" spans="1:5">
      <c r="A5" s="4" t="s">
        <v>570</v>
      </c>
      <c r="B5" s="5" t="n">
        <v>472</v>
      </c>
      <c r="C5" s="5" t="n">
        <v>14</v>
      </c>
      <c r="D5" s="5" t="n">
        <v>865</v>
      </c>
      <c r="E5" s="5" t="n">
        <v>172</v>
      </c>
    </row>
    <row r="6" spans="1:5">
      <c r="A6" s="4" t="s">
        <v>575</v>
      </c>
      <c r="B6" s="5" t="n">
        <v>252</v>
      </c>
      <c r="C6" s="5" t="n">
        <v>177</v>
      </c>
      <c r="D6" s="5" t="n">
        <v>725</v>
      </c>
      <c r="E6" s="5" t="n">
        <v>513</v>
      </c>
    </row>
    <row r="7" spans="1:5">
      <c r="A7" s="4" t="s">
        <v>576</v>
      </c>
      <c r="B7" s="5" t="n">
        <v>175</v>
      </c>
      <c r="C7" s="5" t="n">
        <v>97</v>
      </c>
      <c r="D7" s="5" t="n">
        <v>478</v>
      </c>
      <c r="E7" s="5" t="n">
        <v>287</v>
      </c>
    </row>
    <row r="8" spans="1:5">
      <c r="A8" s="4" t="s">
        <v>577</v>
      </c>
      <c r="B8" s="7" t="n">
        <v>1061</v>
      </c>
      <c r="C8" s="7" t="n">
        <v>289</v>
      </c>
      <c r="D8" s="7" t="n">
        <v>2369</v>
      </c>
      <c r="E8" s="7" t="n">
        <v>12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98</v>
      </c>
      <c r="B4" s="7" t="n">
        <v>689</v>
      </c>
      <c r="C4" s="7" t="n">
        <v>-1337</v>
      </c>
    </row>
    <row r="5" spans="1:3">
      <c r="A5" s="3" t="s">
        <v>129</v>
      </c>
    </row>
    <row r="6" spans="1:3">
      <c r="A6" s="4" t="s">
        <v>83</v>
      </c>
      <c r="B6" s="5" t="n">
        <v>848</v>
      </c>
      <c r="C6" s="5" t="n">
        <v>890</v>
      </c>
    </row>
    <row r="7" spans="1:3">
      <c r="A7" s="4" t="s">
        <v>84</v>
      </c>
      <c r="B7" s="5" t="n">
        <v>6</v>
      </c>
      <c r="C7" s="5" t="n">
        <v>5</v>
      </c>
    </row>
    <row r="8" spans="1:3">
      <c r="A8" s="4" t="s">
        <v>85</v>
      </c>
      <c r="B8" s="5" t="n">
        <v>0</v>
      </c>
      <c r="C8" s="5" t="n">
        <v>1525</v>
      </c>
    </row>
    <row r="9" spans="1:3">
      <c r="A9" s="4" t="s">
        <v>130</v>
      </c>
      <c r="B9" s="5" t="n">
        <v>29</v>
      </c>
      <c r="C9" s="5" t="n">
        <v>47</v>
      </c>
    </row>
    <row r="10" spans="1:3">
      <c r="A10" s="4" t="s">
        <v>131</v>
      </c>
      <c r="B10" s="5" t="n">
        <v>43</v>
      </c>
      <c r="C10" s="5" t="n">
        <v>43</v>
      </c>
    </row>
    <row r="11" spans="1:3">
      <c r="A11" s="4" t="s">
        <v>55</v>
      </c>
      <c r="B11" s="5" t="n">
        <v>392</v>
      </c>
      <c r="C11" s="5" t="n">
        <v>-768</v>
      </c>
    </row>
    <row r="12" spans="1:3">
      <c r="A12" s="4" t="s">
        <v>88</v>
      </c>
      <c r="B12" s="5" t="n">
        <v>-667</v>
      </c>
      <c r="C12" s="5" t="n">
        <v>-109</v>
      </c>
    </row>
    <row r="13" spans="1:3">
      <c r="A13" s="4" t="s">
        <v>87</v>
      </c>
      <c r="B13" s="5" t="n">
        <v>-289</v>
      </c>
      <c r="C13" s="5" t="n">
        <v>176</v>
      </c>
    </row>
    <row r="14" spans="1:3">
      <c r="A14" s="4" t="s">
        <v>132</v>
      </c>
      <c r="B14" s="5" t="n">
        <v>126</v>
      </c>
      <c r="C14" s="5" t="n">
        <v>582</v>
      </c>
    </row>
    <row r="15" spans="1:3">
      <c r="A15" s="4" t="s">
        <v>93</v>
      </c>
      <c r="B15" s="5" t="n">
        <v>66</v>
      </c>
      <c r="C15" s="5" t="n">
        <v>28</v>
      </c>
    </row>
    <row r="16" spans="1:3">
      <c r="A16" s="4" t="s">
        <v>133</v>
      </c>
      <c r="B16" s="5" t="n">
        <v>1</v>
      </c>
      <c r="C16" s="5" t="n">
        <v>10</v>
      </c>
    </row>
    <row r="17" spans="1:3">
      <c r="A17" s="3" t="s">
        <v>134</v>
      </c>
    </row>
    <row r="18" spans="1:3">
      <c r="A18" s="4" t="s">
        <v>135</v>
      </c>
      <c r="B18" s="5" t="n">
        <v>-61</v>
      </c>
      <c r="C18" s="5" t="n">
        <v>61</v>
      </c>
    </row>
    <row r="19" spans="1:3">
      <c r="A19" s="4" t="s">
        <v>32</v>
      </c>
      <c r="B19" s="5" t="n">
        <v>-1</v>
      </c>
      <c r="C19" s="5" t="n">
        <v>7</v>
      </c>
    </row>
    <row r="20" spans="1:3">
      <c r="A20" s="4" t="s">
        <v>43</v>
      </c>
      <c r="B20" s="5" t="n">
        <v>-1</v>
      </c>
      <c r="C20" s="5" t="n">
        <v>2</v>
      </c>
    </row>
    <row r="21" spans="1:3">
      <c r="A21" s="4" t="s">
        <v>136</v>
      </c>
      <c r="B21" s="5" t="n">
        <v>7</v>
      </c>
      <c r="C21" s="5" t="n">
        <v>9</v>
      </c>
    </row>
    <row r="22" spans="1:3">
      <c r="A22" s="4" t="s">
        <v>50</v>
      </c>
      <c r="B22" s="5" t="n">
        <v>5</v>
      </c>
      <c r="C22" s="5" t="n">
        <v>-57</v>
      </c>
    </row>
    <row r="23" spans="1:3">
      <c r="A23" s="4" t="s">
        <v>52</v>
      </c>
      <c r="B23" s="5" t="n">
        <v>-8</v>
      </c>
      <c r="C23" s="5" t="n">
        <v>-95</v>
      </c>
    </row>
    <row r="24" spans="1:3">
      <c r="A24" s="4" t="s">
        <v>137</v>
      </c>
      <c r="B24" s="5" t="n">
        <v>1185</v>
      </c>
      <c r="C24" s="5" t="n">
        <v>1019</v>
      </c>
    </row>
    <row r="25" spans="1:3">
      <c r="A25" s="3" t="s">
        <v>138</v>
      </c>
    </row>
    <row r="26" spans="1:3">
      <c r="A26" s="4" t="s">
        <v>139</v>
      </c>
      <c r="B26" s="5" t="n">
        <v>-1958</v>
      </c>
      <c r="C26" s="5" t="n">
        <v>-927</v>
      </c>
    </row>
    <row r="27" spans="1:3">
      <c r="A27" s="4" t="s">
        <v>140</v>
      </c>
      <c r="B27" s="5" t="n">
        <v>-34</v>
      </c>
      <c r="C27" s="5" t="n">
        <v>-20</v>
      </c>
    </row>
    <row r="28" spans="1:3">
      <c r="A28" s="4" t="s">
        <v>141</v>
      </c>
      <c r="B28" s="5" t="n">
        <v>803</v>
      </c>
      <c r="C28" s="5" t="n">
        <v>296</v>
      </c>
    </row>
    <row r="29" spans="1:3">
      <c r="A29" s="4" t="s">
        <v>142</v>
      </c>
      <c r="B29" s="5" t="n">
        <v>-18</v>
      </c>
      <c r="C29" s="5" t="n">
        <v>0</v>
      </c>
    </row>
    <row r="30" spans="1:3">
      <c r="A30" s="4" t="s">
        <v>40</v>
      </c>
      <c r="B30" s="5" t="n">
        <v>0</v>
      </c>
      <c r="C30" s="5" t="n">
        <v>-81</v>
      </c>
    </row>
    <row r="31" spans="1:3">
      <c r="A31" s="4" t="s">
        <v>143</v>
      </c>
      <c r="B31" s="5" t="n">
        <v>0</v>
      </c>
      <c r="C31" s="5" t="n">
        <v>-51</v>
      </c>
    </row>
    <row r="32" spans="1:3">
      <c r="A32" s="4" t="s">
        <v>144</v>
      </c>
      <c r="B32" s="5" t="n">
        <v>-1207</v>
      </c>
      <c r="C32" s="5" t="n">
        <v>-783</v>
      </c>
    </row>
    <row r="33" spans="1:3">
      <c r="A33" s="3" t="s">
        <v>145</v>
      </c>
    </row>
    <row r="34" spans="1:3">
      <c r="A34" s="4" t="s">
        <v>146</v>
      </c>
      <c r="B34" s="5" t="n">
        <v>2267</v>
      </c>
      <c r="C34" s="5" t="n">
        <v>0</v>
      </c>
    </row>
    <row r="35" spans="1:3">
      <c r="A35" s="4" t="s">
        <v>147</v>
      </c>
      <c r="B35" s="5" t="n">
        <v>-2255</v>
      </c>
      <c r="C35" s="5" t="n">
        <v>-600</v>
      </c>
    </row>
    <row r="36" spans="1:3">
      <c r="A36" s="4" t="s">
        <v>148</v>
      </c>
      <c r="B36" s="5" t="n">
        <v>-63</v>
      </c>
      <c r="C36" s="5" t="n">
        <v>-21</v>
      </c>
    </row>
    <row r="37" spans="1:3">
      <c r="A37" s="4" t="s">
        <v>149</v>
      </c>
      <c r="B37" s="5" t="n">
        <v>0</v>
      </c>
      <c r="C37" s="5" t="n">
        <v>-1</v>
      </c>
    </row>
    <row r="38" spans="1:3">
      <c r="A38" s="4" t="s">
        <v>150</v>
      </c>
      <c r="B38" s="5" t="n">
        <v>0</v>
      </c>
      <c r="C38" s="5" t="n">
        <v>1327</v>
      </c>
    </row>
    <row r="39" spans="1:3">
      <c r="A39" s="4" t="s">
        <v>151</v>
      </c>
      <c r="B39" s="5" t="n">
        <v>-25</v>
      </c>
      <c r="C39" s="5" t="n">
        <v>0</v>
      </c>
    </row>
    <row r="40" spans="1:3">
      <c r="A40" s="4" t="s">
        <v>123</v>
      </c>
      <c r="B40" s="5" t="n">
        <v>-23</v>
      </c>
      <c r="C40" s="5" t="n">
        <v>-11</v>
      </c>
    </row>
    <row r="41" spans="1:3">
      <c r="A41" s="4" t="s">
        <v>152</v>
      </c>
      <c r="B41" s="5" t="n">
        <v>68</v>
      </c>
      <c r="C41" s="5" t="n">
        <v>0</v>
      </c>
    </row>
    <row r="42" spans="1:3">
      <c r="A42" s="4" t="s">
        <v>153</v>
      </c>
      <c r="B42" s="5" t="n">
        <v>-31</v>
      </c>
      <c r="C42" s="5" t="n">
        <v>694</v>
      </c>
    </row>
    <row r="43" spans="1:3">
      <c r="A43" s="4" t="s">
        <v>154</v>
      </c>
      <c r="B43" s="5" t="n">
        <v>-53</v>
      </c>
      <c r="C43" s="5" t="n">
        <v>930</v>
      </c>
    </row>
    <row r="44" spans="1:3">
      <c r="A44" s="4" t="s">
        <v>155</v>
      </c>
      <c r="B44" s="5" t="n">
        <v>53</v>
      </c>
      <c r="C44" s="5" t="n">
        <v>229</v>
      </c>
    </row>
    <row r="45" spans="1:3">
      <c r="A45" s="4" t="s">
        <v>156</v>
      </c>
      <c r="B45" s="5" t="n">
        <v>0</v>
      </c>
      <c r="C45" s="5" t="n">
        <v>1159</v>
      </c>
    </row>
    <row r="46" spans="1:3">
      <c r="A46" s="3" t="s">
        <v>157</v>
      </c>
    </row>
    <row r="47" spans="1:3">
      <c r="A47" s="4" t="s">
        <v>158</v>
      </c>
      <c r="B47" s="7" t="n">
        <v>291</v>
      </c>
      <c r="C47" s="7" t="n">
        <v>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1:53Z</dcterms:created>
  <dcterms:modified xmlns:dcterms="http://purl.org/dc/terms/" xmlns:xsi="http://www.w3.org/2001/XMLSchema-instance" xsi:type="dcterms:W3CDTF">2017-11-01T16:31:53Z</dcterms:modified>
</cp:coreProperties>
</file>